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Statemen" sheetId="2" r:id="rId2"/>
    <s:sheet name="Unaudited Consolidated Stateme3" sheetId="3" r:id="rId3"/>
    <s:sheet name="Unaudited Consolidated Stateme4" sheetId="4" r:id="rId4"/>
    <s:sheet name="Consolidated Balance Sheets (Cu" sheetId="5" r:id="rId5"/>
    <s:sheet name="Consolidated Balance Sheets (C6" sheetId="6" r:id="rId6"/>
    <s:sheet name="Unaudited Consolidated Stateme7" sheetId="7" r:id="rId7"/>
    <s:sheet name="Unaudited Consolidated Stateme8" sheetId="8" r:id="rId8"/>
    <s:sheet name="Note 1 - Description of Busines" sheetId="9" r:id="rId9"/>
    <s:sheet name="Note 2 - Recent Accounting Pron" sheetId="10" r:id="rId10"/>
    <s:sheet name="Note 3 - Fair Value Measurement" sheetId="11" r:id="rId11"/>
    <s:sheet name="Note 4 - Details of Selected Ba" sheetId="12" r:id="rId12"/>
    <s:sheet name="Note 5 - Assets Held For Sale" sheetId="13" r:id="rId13"/>
    <s:sheet name="Note 6 - Earnings Per Share" sheetId="14" r:id="rId14"/>
    <s:sheet name="Note 7 - Debt" sheetId="15" r:id="rId15"/>
    <s:sheet name="Note 8 - Income Taxes" sheetId="16" r:id="rId16"/>
    <s:sheet name="Note 9 - Commitments and Contin" sheetId="17" r:id="rId17"/>
    <s:sheet name="Note 10 - Accumulated Other Com" sheetId="18" r:id="rId18"/>
    <s:sheet name="Note 11 - Stock Based Compensat" sheetId="19" r:id="rId19"/>
    <s:sheet name="Note 12 - Segment and Related I" sheetId="20" r:id="rId20"/>
    <s:sheet name="Note 13 - Parent Company Invest" sheetId="21" r:id="rId21"/>
    <s:sheet name="Note 14 - Subsequent Events" sheetId="22" r:id="rId22"/>
    <s:sheet name="Accounting Policies, by Policy " sheetId="23" r:id="rId23"/>
    <s:sheet name="Note 4 - Details of Selected 24" sheetId="24" r:id="rId24"/>
    <s:sheet name="Note 5 - Assets Held For Sale (" sheetId="25" r:id="rId25"/>
    <s:sheet name="Note 6 - Earnings Per Share (Ta" sheetId="26" r:id="rId26"/>
    <s:sheet name="Note 7 - Debt (Tables)" sheetId="27" r:id="rId27"/>
    <s:sheet name="Note 12 - Segment and Related28" sheetId="28" r:id="rId28"/>
    <s:sheet name="Note 13 - Parent Company Inve29" sheetId="29" r:id="rId29"/>
    <s:sheet name="Note 1 - Description of Busin30" sheetId="30" r:id="rId30"/>
    <s:sheet name="Note 2 - Recent Accounting Pr31" sheetId="31" r:id="rId31"/>
    <s:sheet name="Note 3 - Fair Value Measureme32" sheetId="32" r:id="rId32"/>
    <s:sheet name="Note 4 - Details of Selected 33" sheetId="33" r:id="rId33"/>
    <s:sheet name="Note 4 - Details of Selected 34" sheetId="34" r:id="rId34"/>
    <s:sheet name="Note 4 - Details of Selected 35" sheetId="35" r:id="rId35"/>
    <s:sheet name="Note 4 - Details of Selected 36" sheetId="36" r:id="rId36"/>
    <s:sheet name="Note 4 - Details of Selected 37" sheetId="37" r:id="rId37"/>
    <s:sheet name="Note 5 - Assets Held For Sale38" sheetId="38" r:id="rId38"/>
    <s:sheet name="Note 5 - Assets Held For Sale39" sheetId="39" r:id="rId39"/>
    <s:sheet name="Note 6 - Earnings Per Share (De" sheetId="40" r:id="rId40"/>
    <s:sheet name="Note 6 - Earnings Per Share (41" sheetId="41" r:id="rId41"/>
    <s:sheet name="Note 7 - Debt (Details)" sheetId="42" r:id="rId42"/>
    <s:sheet name="Note 7 - Debt (Details) - Long-" sheetId="43" r:id="rId43"/>
    <s:sheet name="Note 7 - Debt (Details) - Lon44" sheetId="44" r:id="rId44"/>
    <s:sheet name="Note 7 - Debt (Details) - Chang" sheetId="45" r:id="rId45"/>
    <s:sheet name="Note 7 - Debt (Details) - Summa" sheetId="46" r:id="rId46"/>
    <s:sheet name="Note 8 - Income Taxes (Details)" sheetId="47" r:id="rId47"/>
    <s:sheet name="Note 10 - Accumulated Other C48" sheetId="48" r:id="rId48"/>
    <s:sheet name="Note 11 - Stock Based Compens49" sheetId="49" r:id="rId49"/>
    <s:sheet name="Note 12 - Segment and Related50" sheetId="50" r:id="rId50"/>
    <s:sheet name="Note 13 - Parent Company Inve51" sheetId="51" r:id="rId51"/>
    <s:sheet name="Note 13 - Parent Company Inve52" sheetId="52" r:id="rId52"/>
    <s:sheet name="Note 14 - Subsequent Events (De" sheetId="53" r:id="rId53"/>
  </s:sheets>
  <s:definedNames/>
  <s:calcPr calcId="124519" calcMode="auto" fullCalcOnLoad="1"/>
</s:workbook>
</file>

<file path=xl/sharedStrings.xml><?xml version="1.0" encoding="utf-8"?>
<sst xmlns="http://schemas.openxmlformats.org/spreadsheetml/2006/main" uniqueCount="536">
  <si>
    <t>Document And Entity Information - shares</t>
  </si>
  <si>
    <t>6 Months Ended</t>
  </si>
  <si>
    <t>Jun. 30, 2015</t>
  </si>
  <si>
    <t>Jul. 27, 2015</t>
  </si>
  <si>
    <t>Document and Entity Information [Abstract]</t>
  </si>
  <si>
    <t>Entity Registrant Name</t>
  </si>
  <si>
    <t>Civeo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Jun. 30,
		2015</t>
  </si>
  <si>
    <t>Document Fiscal Year Focus</t>
  </si>
  <si>
    <t>Document Fiscal Period Focus</t>
  </si>
  <si>
    <t>Q2</t>
  </si>
  <si>
    <t>Unaudited Consolidated Statements of Operations - USD ($) shares in Thousands, $ in Thousands</t>
  </si>
  <si>
    <t>3 Months Ended</t>
  </si>
  <si>
    <t>Jun. 30, 2014</t>
  </si>
  <si>
    <t>Revenues:</t>
  </si>
  <si>
    <t>Service and other</t>
  </si>
  <si>
    <t>Product</t>
  </si>
  <si>
    <t>Costs and expenses:</t>
  </si>
  <si>
    <t>Service and other costs</t>
  </si>
  <si>
    <t>Product costs</t>
  </si>
  <si>
    <t>Selling, general and administrative expenses</t>
  </si>
  <si>
    <t>Spin-off and formation costs</t>
  </si>
  <si>
    <t>Depreciation and amortization expense</t>
  </si>
  <si>
    <t>Impairment expense</t>
  </si>
  <si>
    <t>Other operating expense (income)</t>
  </si>
  <si>
    <t>Operating income (loss)</t>
  </si>
  <si>
    <t>Interest expense to affiliates</t>
  </si>
  <si>
    <t>Interest expense to third-parties, net of capitalized interest</t>
  </si>
  <si>
    <t>Loss on extinguishment of debt</t>
  </si>
  <si>
    <t>Interest income</t>
  </si>
  <si>
    <t>Other income</t>
  </si>
  <si>
    <t>Income (loss) before income taxes</t>
  </si>
  <si>
    <t>Income tax benefit (provision)</t>
  </si>
  <si>
    <t>Net income (loss)</t>
  </si>
  <si>
    <t>Less: Net income attributable to noncontrolling interest</t>
  </si>
  <si>
    <t>Net income (loss) attributable to Civeo Corporation.</t>
  </si>
  <si>
    <t>Per Share Data (see Note 6)</t>
  </si>
  <si>
    <t>Basic net income (loss) per share attributable to Civeo Corporation common stockholders (in Dollars per share)</t>
  </si>
  <si>
    <t>Diluted net income (loss) per share attributable to Civeo Corporation common stockholders. (in Dollars per share)</t>
  </si>
  <si>
    <t>Weighted average number of common shares outstanding:</t>
  </si>
  <si>
    <t>Basic (in Shares)</t>
  </si>
  <si>
    <t>Diluted (in Shares)</t>
  </si>
  <si>
    <t>Unaudited Consolidated Statements of Comprehensive Income - USD ($) $ in Thousands</t>
  </si>
  <si>
    <t>Other comprehensive income (loss):</t>
  </si>
  <si>
    <t>Foreign currency translation adjustment, net of taxes of ($0.4) million, zero, $1.9 million and zero, respectively</t>
  </si>
  <si>
    <t>Total other comprehensive income (loss)</t>
  </si>
  <si>
    <t>Comprehensive income (loss)</t>
  </si>
  <si>
    <t>Comprehensive (income) attributable to noncontrolling interest</t>
  </si>
  <si>
    <t>Comprehensive income (loss) attributable to Civeo Corporation.</t>
  </si>
  <si>
    <t>Unaudited Consolidated Statements of Comprehensive Income (Parentheticals) - USD ($)</t>
  </si>
  <si>
    <t>Foreign currency translation adjustment, taxes</t>
  </si>
  <si>
    <t>Consolidated Balance Sheets (Current Period Unaudited) - USD ($) $ in Thousands</t>
  </si>
  <si>
    <t>Dec. 31, 2014</t>
  </si>
  <si>
    <t>Current assets:</t>
  </si>
  <si>
    <t>Cash and cash equivalents</t>
  </si>
  <si>
    <t>Accounts receivable, net</t>
  </si>
  <si>
    <t>Inventories</t>
  </si>
  <si>
    <t>Prepaid expenses</t>
  </si>
  <si>
    <t>Other current assets</t>
  </si>
  <si>
    <t>Assets held for sale</t>
  </si>
  <si>
    <t>Total current assets</t>
  </si>
  <si>
    <t>Property, plant and equipment, net</t>
  </si>
  <si>
    <t>Goodwill, net</t>
  </si>
  <si>
    <t>Other intangible assets, net</t>
  </si>
  <si>
    <t>Other noncurrent assets</t>
  </si>
  <si>
    <t>Total assets</t>
  </si>
  <si>
    <t>Current liabilities:</t>
  </si>
  <si>
    <t>Accounts payable</t>
  </si>
  <si>
    <t>Accrued liabilities</t>
  </si>
  <si>
    <t>Income taxes</t>
  </si>
  <si>
    <t>Current portion of long-term debt</t>
  </si>
  <si>
    <t>Deferred revenue</t>
  </si>
  <si>
    <t>Other current liabilities</t>
  </si>
  <si>
    <t>Total current liabilities</t>
  </si>
  <si>
    <t>Long-term debt, less current maturities</t>
  </si>
  <si>
    <t>Deferred income taxes</t>
  </si>
  <si>
    <t>Other noncurrent liabilities</t>
  </si>
  <si>
    <t>Total liabilities</t>
  </si>
  <si>
    <t>Commitments and contingencies (Note 9)</t>
  </si>
  <si>
    <t>Stockholders’ Equity:</t>
  </si>
  <si>
    <t>Common stock ($0.01 par value, 550,000,000 shares authorized, 107,496,600 shares and 106,721,483 shares issued, respectively, and 107,459,063 shares and 106,721,483 shares outstanding, respectively)</t>
  </si>
  <si>
    <t>Additional paid-in capital</t>
  </si>
  <si>
    <t>Accumulated deficit</t>
  </si>
  <si>
    <t>Common stock held in treasury at cost, 37,537 and zero shares, respectively</t>
  </si>
  <si>
    <t>Accumulated other comprehensive loss</t>
  </si>
  <si>
    <t>Total Civeo Corporation stockholders’ equity</t>
  </si>
  <si>
    <t>Noncontrolling interest</t>
  </si>
  <si>
    <t>Total stockholders’ equity</t>
  </si>
  <si>
    <t>Total liabilities and stockholders’ equity</t>
  </si>
  <si>
    <t>Consolidated Balance Sheets (Current Period Unaudited) (Parentheticals) - $ / shares</t>
  </si>
  <si>
    <t>Common stock, par value (in Dollars per share)</t>
  </si>
  <si>
    <t>Common stock, shares authorized</t>
  </si>
  <si>
    <t>Common stock, shares issued</t>
  </si>
  <si>
    <t>Common stock, shares outstanding</t>
  </si>
  <si>
    <t>Treasury shares</t>
  </si>
  <si>
    <t>Unaudited Consolidated Statements of Changes in Stockholders' Equity/Net Investment - USD ($) $ in Thousands</t>
  </si>
  <si>
    <t>Common Stock [Member]</t>
  </si>
  <si>
    <t>Additional Paid-in Capital [Member]</t>
  </si>
  <si>
    <t>Retained Earnings [Member]</t>
  </si>
  <si>
    <t>Treasury Stock [Member]</t>
  </si>
  <si>
    <t>Oil States Net Investment [Member]</t>
  </si>
  <si>
    <t>AOCI Attributable to Parent [Member]</t>
  </si>
  <si>
    <t>Noncontrolling Interest [Member]</t>
  </si>
  <si>
    <t>Total</t>
  </si>
  <si>
    <t>Balance at Dec. 31, 2013</t>
  </si>
  <si>
    <t>Currency translation adjustment</t>
  </si>
  <si>
    <t>Dividends paid</t>
  </si>
  <si>
    <t>Net transfers from Oil States International, Inc</t>
  </si>
  <si>
    <t>Distribution to Oil States International, Inc.</t>
  </si>
  <si>
    <t>Reclassification of Oil States International, Inc. Net Investment to Additional Paid-in Capital</t>
  </si>
  <si>
    <t>Issuance of common stock at the Spin-Off</t>
  </si>
  <si>
    <t>Stock-based compensation</t>
  </si>
  <si>
    <t>Balance at Jun. 30, 2014</t>
  </si>
  <si>
    <t>Balance at Dec. 31, 2014</t>
  </si>
  <si>
    <t>Balance at Jun. 30, 2015</t>
  </si>
  <si>
    <t>Unaudited Consolidated Statements of Cash Flows - USD ($) $ in Thousands</t>
  </si>
  <si>
    <t>Cash flows from operating activities:</t>
  </si>
  <si>
    <t>Adjustments to reconcile net income (loss) to net cash provided by operating activities:</t>
  </si>
  <si>
    <t>Depreciation and amortization</t>
  </si>
  <si>
    <t>Impairment charges</t>
  </si>
  <si>
    <t>Inventory write-down</t>
  </si>
  <si>
    <t>Deferred income tax benefit</t>
  </si>
  <si>
    <t>Non-cash compensation charge</t>
  </si>
  <si>
    <t>(Gains) losses on disposals of assets</t>
  </si>
  <si>
    <t>Provision for loss on receivables</t>
  </si>
  <si>
    <t>Other, net</t>
  </si>
  <si>
    <t>Changes in operating assets and liabilities:</t>
  </si>
  <si>
    <t>Accounts receivable</t>
  </si>
  <si>
    <t>Accounts payable and accrued liabilities</t>
  </si>
  <si>
    <t>Taxes payable</t>
  </si>
  <si>
    <t>Other current assets and liabilities, net</t>
  </si>
  <si>
    <t>Net cash flows provided by operating activities</t>
  </si>
  <si>
    <t>Cash flows from investing activities:</t>
  </si>
  <si>
    <t>Capital expenditures, including capitalized interest</t>
  </si>
  <si>
    <t>Proceeds from disposition of property, plant and equipment</t>
  </si>
  <si>
    <t>Net cash flows used in investing activities</t>
  </si>
  <si>
    <t>Cash flows from financing activities:</t>
  </si>
  <si>
    <t>Proceeds from issuance of common stock</t>
  </si>
  <si>
    <t>Term loan borrowings</t>
  </si>
  <si>
    <t>Debt issuance costs</t>
  </si>
  <si>
    <t>Distributions to Oil States</t>
  </si>
  <si>
    <t>Contributions from Oil States</t>
  </si>
  <si>
    <t>Net cash flows provided by financing activities</t>
  </si>
  <si>
    <t>Effect of exchange rate changes on cash</t>
  </si>
  <si>
    <t>Net change in cash and cash equivalents</t>
  </si>
  <si>
    <t>Cash and cash equivalents, beginning of period</t>
  </si>
  <si>
    <t>Cash and cash equivalents, end of period</t>
  </si>
  <si>
    <t>Note 1 - Description of Business and Basis of Presentation</t>
  </si>
  <si>
    <t>Disclosure Text Block [Abstract]</t>
  </si>
  <si>
    <t>Business Description and Basis of Presentation [Text Block]</t>
  </si>
  <si>
    <t>1. DESCRIPTION OF BUSINESS AND BASIS OF PRESENTATION Description of the Business We are one of North America’s and Australia’s largest integrated providers of accommodations services for people working in remote locations. Our scalable modular facilities provide long-term and temporary workforce accommodations where traditional infrastructure is insufficient, inaccessible or not cost effective. Once facilities are deployed in the field, we also provide catering and food services, housekeeping, laundry, facility management, water and wastewater treatment, power generation, communications and redeployment logistics. Our accommodations support workforces in the Canadian oil sands and in a variety of oil and natural gas drilling, mining and related natural resource applications as well as disaster relief efforts, primarily in Canada, Australia and the United States. We operate in three principal reportable business segments – Canadian, Australian and U.S. On May 5, 2014, the Oil States International, Inc. (Oil States) board of directors approved the separation of its Accommodations Segment (Accommodations) into a standalone, publicly traded Delaware corporation, Civeo Corporation, now named Civeo USA Corp. (Civeo US). In accordance with the Separation and Distribution Agreement, the two companies were separated by Oil States distributing to its stockholders all 106,538,044 shares of common stock of Civeo US it held after the market closed on May 30, 2014 (the Spin-Off). Each Oil States stockholder received two shares of Civeo US common stock for every one share of Oil States stock held at the close of business on the record date of May 21, 2014. In conjunction with the Spin-Off, Oil States received a private letter ruling from the Internal Revenue Service to the effect that, based on certain facts, assumptions, representations and undertakings set forth in the ruling, for U.S. federal income tax purposes, the distribution of Civeo US common stock was not taxable to Oil States or U.S. holders of Oil States common stock. Following the Spin-Off, Oil States retained no ownership interest in Civeo US, and each company now has separate public ownership, boards of directors and management. A registration statement on Form 10, as amended through the time of its effectiveness, describing the Spin-Off was filed by Civeo US with the U.S. Securities and Exchange Commission (SEC) and was declared effective on May 8, 2014. On June 2, 2014, Civeo US stock began trading the “regular-way” on the New York Stock Exchange (NYSE) under the “CVEO” stock symbol. Pursuant to the Separation and Distribution Agreement with Oil States, on May 28, 2014, we made a special cash distribution to Oil States of $750 million. In connection with the Spin-Off, on May 28, 2014, we entered into a $650.0 million, 5-year revolving credit facility and a 5-year U.S. term loan facility totaling $775.0 million (collectively, the Credit Facility) for an aggregate borrowing capacity of $1.4 billion. On July 17, 2015, we completed our change in place of incorporation, pursuant to which Civeo Corporation, a British Columbia, Canada limited company formerly named Civeo Canadian Holdings ULC (Civeo Canada), became the publicly traded parent company of the Civeo group of companies (the Redomicile Transaction). The Redomicile Transaction was effected pursuant to a previously announced Agreement and Plan of Merger, dated as of April 6, 2015, between Civeo US, Civeo US Merger Co, a Delaware corporation and wholly owned subsidiary of Civeo Canada (US Merger Co), and Civeo Canada. At the effective time of the merger, (i) US Merger Co was merged with Civeo US, with Civeo US surviving the merger as a wholly owned subsidiary of Civeo Canada, and (ii) each issued share of Civeo US common stock, other than those shares of Civeo US common stock held by Civeo US in treasury, was effectively transferred to Civeo Canada and converted into one common share, no par value, of Civeo Canada. An aggregate of approximately 107.5 million Civeo Canada common shares were issued at the effective time as merger consideration. The Civeo Canada common shares have been listed on the NYSE under the symbol “CVEO”, the same symbol under which the Civeo US common stock traded prior to the effective time. We believe that the Redomicile Transaction qualified as a “self-directed redomiciling” of the Company as permitted under the U.S. Internal Revenue Code. U.S. federal income tax laws permit a company to change its domicile to a foreign jurisdiction without corporate-level U.S. federal income taxes provided that such company has “substantial business activity” in the relevant jurisdiction. “Substantial business activity” is defined as foreign operations consisting of over 25% of the company’s total (i) revenues, (ii) assets, (iii) employees and (iv) employee compensation. With approximately 50% or more of our operations in Canada based on these metrics, we believe we qualified for a self-directed redomiciling. Also on July 17, 2015, the First Amendment to the Credit Facility (the Amended Credit Facility) became effective. The Amended Credit Facility, among other things, (i) allows us to borrow under new Canadian tranches of the Credit Facility, (ii) substantially reduced both the existing U.S. term loan and the U.S. revolver and (iii) increased the maximum leverage ratio allowed under the Credit Facility. For further information, please see Note 7 – Debt to the Unaudited Consolidated Financial Statements. Basis of Presentation Unless otherwise stated or the context otherwise indicates, all references in these consolidated financial statements to “Civeo,” “the Company,” “us,” “our” or “we” for the time period prior to the Spin-Off mean the Accommodations business of Oil States. For time periods after the Spin-Off but prior to July 17, 2015, these terms refer to Civeo US and its consolidated subsidiaries. For time periods after July 17, 2015, these terms refer to Civeo Canada and its consolidated subsidiaries. Prior to the Spin-Off, our financial position, results of operations and cash flows consisted of the Oil States’ Accommodations business and an allocable portion of its corporate costs, which represented a combined reporting entity. The combined financial statements for periods prior to the Spin-Off have been prepared on a stand-alone basis and are derived from the consolidated financial statements and accounting records of Oil States. The combined financial statements reflect our historical financial position, results of operations and cash flows as we were historically managed, in conformity with accounting principles generally accepted in the United States of America (U.S. GAAP). The combined financial statements include certain assets and liabilities that have historically been held at the Oil States corporate level, but are specifically identifiable or otherwise attributable to us. All financial information presented after the Spin-Off represents the consolidated results of operations, financial position and cash flows of Civeo. Accordingly:
● Our consolidated statements of operations and comprehensive income for the three months ended June 30, 2014 consist of (i) the combined results of the Oil States’ Accommodations business for the two months ended May 30, 2014 and (ii) the consolidated results of Civeo for the month ended June 30, 2014. Our consolidated statements of operations , comprehensive income, cash flows and changes in stockholders’ equity / net investment for the six months ended June 30, 2014 consist of (i) the combined results of the Oil States’ Accommodations business for the five months ended May 30, 2014 and (ii) the consolidated results of Civeo for the month ended June 30, 2014.
● Our consolidated statements of operations , comprehensive income, cash flows and changes in stockholders’ equity / net investment for the three and six months ended June 30, 2015 consist entirely of the consolidated results of Civeo.
● Our consolidated balance sheets at June 30, 2015 and December 31, 2014 consist of the consolidated balances of Civeo. The assets and liabilities in our consolidated financial statements have been reflected on a historical basis, as immediately prior to the Spin-Off all of the assets and liabilities presented were wholly owned by Oil States and were transferred within the Oil States consolidated group. All intercompany transactions and accounts have been eliminated. All affiliate transactions between Civeo and Oil States have been included in these consolidated financial statements. The consolidated financial statements for periods prior to the Spin-Off included expense allocations for: (1) certain corporate functions historically provided by Oil States, including, but not limited to finance, legal, risk management, tax, treasury, information technology, human resources, and certain other shared services; (2) certain employee benefits and incentives; and (3) equity-based compensation. These expenses were allocated to us on the basis of direct usage when identifiable, with the remainder allocated based on estimated time spent by Oil States personnel, a pro-rata basis of headcount or other relevant measures of Oil States and its subsidiaries. We consider the basis on which the expenses were allocated to be a reasonable reflection of the utilization of services provided to or the benefit received by us during the periods presented. The allocations may not, however, reflect the expense we would have incurred as an independent, publicly traded company for the periods presented. Actual costs that may have been incurred if we had been a stand-alone company would depend on a number of factors, including the chosen organizational structure, which functions were outsourced or performed by employees and strategic decisions made in areas such as information technology and infrastructure. Oil States used a centralized approach to the cash management and financing of its U.S. operations. Prior to February 2014, cash from our U.S. operations was transferred to Oil States daily and Oil States funded our U.S. operating and investing activities as needed. Accordingly, the cash and cash equivalents held by Oil States at the corporate level were not allocated to us for any of the periods presented prior to February 2014. We reflected the transfer of cash to and from Oil States as a component of “Net Investment of Oil States International, Inc.” on our consolidated balance sheet. We have not included interest expense for intercompany cash advances from Oil States, since historically Oil States has not allocated interest expense related to intercompany advances to any of its businesses. Beginning in February 2014, we established Civeo cash accounts and funded a portion of our U.S. operating and investing activities. The accompanying unaudited consolidated financial statements of Civeo have been prepared pursuant to the rules and regulations of the SEC pertaining to interim financial information. Certain information in footnote disclosures normally included in financial statements prepared in accordance with GAAP has been condensed or omitted pursuant to these rules and regulations. The unaudited financial statements included in this report reflect all the adjustments, consisting of normal recurring adjustments, which the Company considers necessary for a fair presentation of the results of operations for the interim periods covered and for the financial condition of the Company at the date of the interim balance sheet. Results for the interim periods are not necessarily indicative of results for the full year. The preparation of consolidated financial statements in conformity with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solidated financial statements. The financial statements included in this report should be read in conjunction with our audited financial statements and accompanying notes included in our Annual Report on Form 10-K for the year ended December 31, 2014.</t>
  </si>
  <si>
    <t>Note 2 - Recent Accounting Pronouncements</t>
  </si>
  <si>
    <t>New Accounting Pronouncements and Changes in Accounting Principles [Abstract]</t>
  </si>
  <si>
    <t>New Accounting Pronouncements and Changes in Accounting Principles [Text Block]</t>
  </si>
  <si>
    <t>2. RECENT ACCOUNTING PRONOUNCEMENTS From time to time, new accounting pronouncements are issued by the Financial Accounting Standards Board (the FASB), which are adopted by us as of the specified effective date. Unless otherwise discussed, management believes that the impact of recently issued standards, which are not yet effective, will not have a material impact on our consolidated financial statements upon adoption. In April 2015, the FASB issued Accounting Standards Update (ASU) 2015-03 "Interest - Imputation of Interest: Simplifying the Presentation of Debt Issuance Costs" (ASU 2015-03). ASU 2015-03 simplifies the presentation of debt issuance costs by requiring that such costs be presented as a deduction from the corresponding debt liability. The guidance is effective for financial statements issued for reporting periods beginning after December 15, 2015 and interim periods within the reporting periods and requires retrospective presentation. Early adoption is permitted. We plan to adopt the standard in the first quarter of 2016. As of June 30, 2015, we had debt issuance costs totaling $7.6 million, which are included in Prepaid expenses and other current assets ($1.9 million) and Other non-current assets ($5.7 million) on the accompanying unaudited consolidated balance sheets. A portion of these costs relate to revolving lines of credit, and will accordingly continue to be included in Prepaid expenses and other current assets or Other non-current assets. In February 2015, the FASB issued ASU 2015-02 "Amendments to the Consolidation Analysis" (ASU 2015-02). ASU 2015-02 alters the models used to determine consolidation conclusions for certain entities, including limited partnerships, and may require additional disclosures. ASU 2015-02 is effective for financial statements issued for reporting periods beginning after December 15, 2015 and interim periods within the reporting periods with either retrospective or modified retrospective presentation allowed. We plan to adopt the standard in the first quarter of 2016 and are currently evaluating the impact of the new standard on our financial statements. In May 2014, the FASB issued ASU 2014-09 establishing Accounting Standards Codification (ASC)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standard was originally effective for annual reporting periods beginning after December 15, 2016, and interim periods within the reporting period. However, the FASB has delayed the effective date of ASC 606 to annual and interim periods beginning after December 15, 2017. Accordingly, we plan to adopt this standard in the first quarter of 2018. ASC 606 allows either full retrospective or modified retrospective transition, and early adoption is not permitted. We continue to evaluate both the impact of this new standard on our financial statements and the transition method we will utilize for adoption.</t>
  </si>
  <si>
    <t>Note 3 - Fair Value Measurements</t>
  </si>
  <si>
    <t>Fair Value Disclosures [Abstract]</t>
  </si>
  <si>
    <t>Fair Value Disclosures [Text Block]</t>
  </si>
  <si>
    <t>3. FAIR VALUE MEASUREMENTS Our financial instruments consist of cash and cash equivalents, receivables, payables and debt instruments. We believe that the carrying values of these instruments, other than our long-term debt to affiliates, on the accompanying consolidated balance sheets approximate their fair values. As of June 30, 2015 and December 31, 2014, we believe the carrying value of our floating-rate debt outstanding under our $775 million term loan approximates its fair value because the term includes short-term interest rates and excludes penalties for prepayment. We estimated the fair value of our floating-rate term loan using significant other observable inputs, representative of a Level 2 fair value measurement, including terms and credit spreads for this loan. During 2015, certain long-lived assets were written down to their fair value. As a result, we recorded impairment expense of $9.5 million and $12.2 million for the three and six months ended June 30, 2015. Our estimate of their fair value requires us to use significant unobservable inputs, representative of Level 3 fair value measurements, including numerous assumptions with respect to future circumstances, such as future oil, coal and natural gas prices, anticipated spending by our customers, the cost of capital, and industry and/or local market conditions that might directly impact each of the asset groups’ operations in the future, and are therefore uncertain.</t>
  </si>
  <si>
    <t>Note 4 - Details of Selected Balance Sheet Accounts</t>
  </si>
  <si>
    <t>Disclosure Text Block Supplement [Abstract]</t>
  </si>
  <si>
    <t>Supplemental Balance Sheet Disclosures [Text Block]</t>
  </si>
  <si>
    <t xml:space="preserve">4. DETAILS OF SELECTED BALANCE SHEET ACCOUNTS Additional information regarding selected balance sheet accounts at June 30, 2015 and December 31, 2014 is presented below (in thousands):
June 30, 2015 December 31, 201 4
Accounts receivable, net:
Trade $ 89,757 $ 124,198
Unbilled revenue 22,535 38,487
Other 98 1,611
Total accounts receivable 112,390 164,296
Allowance for doubtful accounts (1,277 ) (4,043 )
Total accounts receivable, net $ 111,113 $ 160,253
June 30, 2015 December 31, 201 4
Inventories :
Finished goods and purchased products $ 2,318 $ 2,814
Work in process 137 4,790
Raw materials 3,791 5,624
Total inventories $ 6,246 $ 13,228
Estimated Useful Life (in years) June 30, 2015 December 31, 201 4
Property, plant and equipment, net:
Land $ 47,690 $ 55,365
Accommodations assets 3-15 1,598,761 1,687,033
Buildings and leasehold improvements 3-20 31,242 40,256
Machinery and equipment 4-15 10,042 12,117
Office furniture and equipment 3-7 30,338 32,181
Vehicles 3-5 17,448 19,128
Construction in progress 67,358 70,603
Total property, plant and equipment 1,802,879 1,916,683
Accumulated depreciation (697,371 ) (668,253 )
Total property, plant and equipment, net $ 1,105,508 $ 1,248,430 During the second quarter of 2015, we recorded an impairment expense of $9.5 million, resulting from the impairment of fixed assets at Kambalda, a village located in Western Australia, due to the continued downturn in gold mining activity and lack of contract renewals. We assessed the carrying value of the Kambalda asset group to determine if it continued to be recoverable based on estimated future cash flows. Based on the assessment, the carrying value of Kambalda was determined to not be recoverable.
June 30, 201 5 December 31, 201 4
Accrued liabilities:
Accrued compensation $ 11,144 $ 15,273
Accrued taxes, other than income taxes 1,882 1,567
Accrued interest 182 60
Other 2,649 5,612
Total accrued liabilities $ 15,857 $ 22,512 </t>
  </si>
  <si>
    <t>Note 5 - Assets Held For Sale</t>
  </si>
  <si>
    <t>Discontinued Operations and Disposal Groups [Abstract]</t>
  </si>
  <si>
    <t>Disposal Groups, Including Discontinued Operations, Disclosure [Text Block]</t>
  </si>
  <si>
    <t xml:space="preserve">5. ASSETS HELD FOR SALE During the first quarter of 2015, we made the decision to dispose of our manufacturing facility in Johnstown, Colorado. Accordingly, the facility met the criteria of held for sale, and its carrying value was adjusted downward to $8.7 million, which represents its estimated fair value less the cost to sell. We recorded a pre-tax impairment expense of $2.7 million and an additional $1.1 million to write-down our inventory as a result. Additionally, we have discontinued depreciation of the facility. Depreciation expense related to the facility totaled approximately zero and $0.2 million during the three months ended June 30, 2015 and 2014, respectively, and approximately $0.2 million and $0.4 million during the six months ended June 30, 2015 and 2014, respectively. The facility was part of our U.S. reportable business segment. The following table summarizes the carrying amount as of June 30, 2015 of the major classes of assets from the Johnstown facility we classified as held for sale (in thousands):
June 30,
201 5
Assets held for sale:
Property, plant and equipment, net $ 7,721
Intangible assets, net 777
Total assets held for sale $ 8,498 </t>
  </si>
  <si>
    <t>Note 6 - Earnings Per Share</t>
  </si>
  <si>
    <t>Earnings Per Share [Abstract]</t>
  </si>
  <si>
    <t>Earnings Per Share [Text Block]</t>
  </si>
  <si>
    <t xml:space="preserve">6. EARNINGS PER SHARE On May 30, 2014, 106,538,044 shares of our common stock were distributed to Oil States stockholders in connection with the Spin-Off. For comparative purposes, and to provide a more meaningful calculation of weighted-average shares outstanding, we have assumed these shares to be outstanding as of the beginning of each period prior to the Spin-Off presented in the calculation of weighted-average shares. In addition, we have assumed the dilutive securities outstanding at May 30, 2014 were also outstanding for each of the periods prior to the Spin-Off presented. Our calculation of diluted earnings per share excludes all shares issuable pursuant to outstanding stock options for the three and six months ended June 30, 2015, due to their antidilutive effect. The calculation of earnings per share attributable to the Company is presented below for the periods indicated (in thousands, except per share amounts):
THREE MONTHS ENDED SIX MONTHS ENDED
JUNE 30, JUNE 30,
2015 2014 2015 2014
Basic Earnings per Share
Net income (loss) attributable to Civeo $ (13,461 ) $ 13,949 $ (13,477 ) $ 50,188
Less: undistributed net income (loss) to participating securities -- (39 ) -- (128 )
Net income (loss) attributable to Civeo $ (13,461 ) $ 13,910 $ (13,477 ) $ 50,060
Weighted average common shares outstanding - basic 106,626 106,294 106,543 106,294
Basic earnings (loss) per share $ (0.13 ) $ 0.13 $ (0.13 ) $ 0.47
Diluted Earnings per Share
Net income (loss) attributable to Civeo’s common stockholders $ (13,461 ) $ 13,910 $ (13,477 ) $ 50,060
Weighted average common shares outstanding - basic 106,626 106,294 106,543 106,294
Effect of dilutive securities -- 171 -- 169
Weighted average common shares outstanding - diluted 106,626 106,465 106,543 106,463
Diluted earnings (loss) per share $ (0.13 ) $ 0.13 $ (0.13 ) $ 0.47 </t>
  </si>
  <si>
    <t>Note 7 - Debt</t>
  </si>
  <si>
    <t>Debt Disclosure [Abstract]</t>
  </si>
  <si>
    <t>Debt Disclosure [Text Block]</t>
  </si>
  <si>
    <t xml:space="preserve">7. DEBT As of June 30, 2015 and December 31, 2014, long-term debt consisted of the following (in thousands):
June 30, 2015 December 31, 2014
U.S. term loan, which matures on May 28, 2019, of $775.0 million; 1.25% of aggregate principal repayable per quarter beginning September 30, 2015; weighted average interest rate of 2.5% for the six month period ended June 30, 2015 $ 775,000 $ 775,000
U.S. revolving credit facility, which matures on May 28, 2019, with available commitments up to $450.0 million; no borrowings outstanding during the six month period ended June 30, 2015 -- --
Canadian revolving credit facility, which matures on May 28, 2019, with available commitments up to $100.0 million; no borrowings outstanding during the six month period ended June 30, 2015 -- --
Australian revolving credit facility, which matures May 28, 2019, with available commitments up to $100.0 million; no borrowings outstanding during the six month period ended June 30, 2015ng the six month period ended June 30, 2015 -- --
Total debt 775,000 775,000
Less: Current portion of long-term debt 38,750 19,375
Long-term debt, less current maturities $ 736,250 $ 755,625 Interest expense on the consolidated statements of operations is net of capitalized interest of $0.3 million and $1.0 million for the three month periods ended June 30, 2015 and 2014, respectively. Interest expense on the consolidated statements of income is net of capitalized interest of $0.7 million and $1.3 million for the six months ended June 30, 2015 and 2014, respectively. Amended Credit Facility On July 17, 2015, our Credit Facility was amended to, among other things:
● Permit us to redomicile to Canada, make associated corporate restructurings and make certain changes to the collateral and guarantees, covenants, events of default and related definitions to reflect the Redomicile Transaction and the new credit facilities referred to below;
● Allow for the incurrence of new credit facilities under the Credit Facility, including (i) a new revolving credit facility in a maximum principal amount of US$125 million available to be borrowed by Civeo Canada after the effectiveness of the Amended Credit Facility (July 17, 2015) and (ii) a new term loan facility in the amount of US$325 million to be borrowed by Civeo Canada on the date of the effectiveness of the Amended Credit Facility;
● Provide for the partial prepayment of the existing U.S. term loan under the Credit Facility in the aggregate principal amount of US$725 million and the reduction of the aggregate U.S. revolving credit facility to a maximum principal amount of US$50 million;
● Increase the interest rate margin by 0.25% within existing levels of total leverage and add two additional levels to the total leverage-based grid such that the interest rates for the loans range from LIBOR +2.0% to LIBOR +4.0% and increase the undrawn commitment fee to range from 0.45% to 0.90% based on total leverage;
● Make certain changes to the maximum leverage ratio financial covenant, as follows:
Period Ended Maximum Leverage Ratio
September 30, 2015 3.50 : 1.00
December 31, 2015 4.00 : 1.00
March 31, 2016 4.25 : 1.00
June 30, 2016 4.50 : 1.00
September 30, 2016 4.50 : 1.00
December 31, 2016 4.50 : 1.00
March 31, 2017 4.25 : 1.00
June 30, 2017 4.25 : 1.00
September 30, 2017 4.00 : 1.00
December 31, 2017 4.00 : 1.00
March 31, 2018 3.75 : 1.00
June 30, 2018 3.75 : 1.00
September 30, 2018 &amp; thereafter 3.50 : 1.00
● Make certain changes to the application of prepayments and amortization schedules to reflect the new term loan facility and the prepayment of the U.S. term loans; and
● Make other technical changes and amendments to the Credit Facility. The following table summarizes the borrowings allowed under the Amended Credit Facility compared to the Credit Facility (in thousands):
Credit Facility Amended Credit Facility
Term loans:
U.S. term loan $ 775,000 $ 50,000
Canadian term loan -- 325,000
Total term loans outstanding $ 775,000 $ 375,000
Availability under revolving credit facilities:
U.S. revolving credit facility $ 450,000 $ 50,000
Canadian revolving credit facility 100,000 100,000
New Canadian revolving credit facility -- 125,000
Australian revolving credit facility 100,000 100,000
Total availability under revolving credit facilities $ 650,000 $ 375,000 U.S. dollar amounts outstanding under the Amended Credit Facility bear interest at a variable rate equal to LIBOR plus a margin of 2.00% to 4.00%, or a base rate plus 1.00% to 3.00%, in each case based on a ratio of our total leverage to EBITDA (as defined in the Amended Credit Facility). Canadian dollar amounts outstanding under the Amended Credit Facility bear interest at a variable rate equal to CDOR plus a margin of 2.00% to 4.00%, or a base rate plus a margin of 1.00% to 3.00%, in each case based on a ratio of our consolidated total leverage to EBITDA (as defined in the Amended Credit Facility). Australian dollar amounts outstanding under the Amended Credit Facility bear interest at a variable rate equal to BBSY plus a margin of 2.00% to 4.00%, based on a ratio of our consolidated total leverage to EBITDA (as defined in the Amended Credit Facility). The Amended Credit Facility contains customary affirmative and negative covenants that, among other things, limit or restrict (i) subsidiary indebtedness, liens and fundamental changes, (ii) asset sales, (iii) margin stock, (iv) specified acquisitions, (v) restrictive agreements, (vi) transactions with affiliates and (vii) investments and other restricted payments, including dividends and other distributions. Specifically, we must maintain an interest coverage ratio, defined as the ratio of consolidated EBITDA (as defined in the Amended Credit Facility) to consolidated interest expense, of at least 3.0 to 1.0 and our maximum leverage ratio, defined as the ratio of total debt to consolidated EBITDA, of no greater than 3.5 to 1.0 (as of June 30, 2015). As noted above, the permitted level of the maximum leverage ratio changes over time. Each of the factors considered in the calculations of these ratios are defined in the Amended Credit Facility. EBITDA and consolidated interest, as defined, exclude goodwill impairments, debt discount amortization and other non-cash charges. We were in compliance with these covenants as of June 30, 2015. We paid certain customary fees with respect to the Amended Credit Facility. We have 15 lenders in our Amended Credit Facility with commitments ranging from $1.6 million to $143.2 million. Also in July 2015, total debt was reduced by approximately $275 million. </t>
  </si>
  <si>
    <t>Note 8 - Income Taxes</t>
  </si>
  <si>
    <t>Income Tax Disclosure [Abstract]</t>
  </si>
  <si>
    <t>Income Tax Disclosure [Text Block]</t>
  </si>
  <si>
    <t xml:space="preserve">8. INCOME TAXES We compute our quarterly taxes under the effective tax rate method based on applying an anticipated annual effective rate to our year-to-date income, except for significant unusual or extraordinary transactions. Income taxes for significant unusual or extraordinary transactions are computed and recorded in the period that the specific transaction occurs. Our income tax benefit for the six months ended June 30, 2015 totaled $4.7 million, or 26.5% of pretax loss, compared to income tax expense of $7.4 million, or 12.7% of pretax income, for the six months ended June 30, 2014. Generally, our effective tax rates are lower than U.S. statutory rates because of lower foreign income tax rates. The increase in the effective tax rate from the prior year was largely the result of a change in the earnings mix between different tax jurisdictions. This increase was partially offset by a $2.7 million charge related to an increase in statutory tax rates in Alberta, Canada included in our 2015 tax benefit as well as a $0.5 million charge related to the impact of a portion of our undistributed foreign earnings which we no longer intend to continue to indefinitely reinvest. Finally, the effective tax rate was reduced in 2014 due to changes in our corporate structure, including the contribution by Oil States of our affiliate debt (as further described in Note 13 – Related Party Transactions to the Unaudited Consolidated Financial Statements ). Our income tax benefit for the three months ended June 30, 2015 totaled $5.9 million, or 30.6% of pretax income, compared to a benefit of $4.9 million, or (52.4%) of pretax income, for the three months ended June 30, 2014. Generally, our effective tax rates are lower than U.S. statutory rates because of lower foreign income tax rates. This was partially offset by a $2.7 million charge related to an increase in statutory tax rates in Alberta, Canada included in our 2015 tax benefit. The negative effective tax rate for the three months ended June 30, 2014 is due to a reduction in the 2014 annual effective tax rate from March 31, 2014 to June 30, 2014 due to changes in our corporate structure, including the contribution by Oil States of our affiliate debt. Under ASC 740-270, Accounting for Income Taxes, the quarterly tax provision is based on our current estimate of the annual effective tax rate less the prior quarter’s year-to-date tax provision. </t>
  </si>
  <si>
    <t>Note 9 - Commitments and Contingencies</t>
  </si>
  <si>
    <t>Commitments and Contingencies Disclosure [Abstract]</t>
  </si>
  <si>
    <t>Commitments and Contingencies Disclosure [Text Block]</t>
  </si>
  <si>
    <t>9. COMMITMENTS AND CONTINGENCIES We are a party to various pending or threatened claims, lawsuits and administrative proceedings seeking damages or other remedies concerning our commercial operations, products, employees and other matters, including warranty and product liability claims as a result of our products or operations. Although we can give no assurance about the outcome of pending legal and administrative proceedings and the effect such outcomes may have on us, management believes that any ultimate liability resulting from the outcome of such proceedings, to the extent not otherwise provided for or covered by insurance, will not have a material adverse effect on our consolidated financial position, results of operations or liquidity. In conjunction with, and effective as of, the Spin-Off, we entered into an Indemnification and Release Agreement with Oil States. This agreement governs the treatment between Oil States and us of all aspects relating to indemnification, insurance, litigation responsibility and management, and litigation document sharing and cooperation arising in connection with the Spin-Off. Generally, the agreement provides for cross-indemnities principally designed to place financial responsibility for the obligations and liabilities of our business with us and financial responsibility for the obligations and liabilities of Oil States’ business with Oil States. The agreement also establishes procedures for handling claims subject to indemnification and related matters. Pursuant to the Indemnification and Release Agreement, we and Oil States will generally release the other party from all claims arising prior to the Spin-Off other than claims arising under the transaction agreements, including the indemnification provisions described above. We evaluated the impact of the indemnifications given and the Civeo indemnifications received as of the Spin-Off date and concluded those fair values were immaterial.</t>
  </si>
  <si>
    <t>Note 10 - Accumulated Other Comprehensive Loss</t>
  </si>
  <si>
    <t>Comprehensive Income (Loss) Note [Text Block]</t>
  </si>
  <si>
    <t>10. ACCUMULATED OTHER COMPREHENSIVE LOSS Our accumulated other comprehensive loss increased $92.6 million from $198.5 million at December 31, 2014 to $291.1 million at June 30, 2015, as a result of foreign currency exchange rate differences. Changes in the other comprehensive loss during the first half of 2015 were primarily driven by the Canadian and Australian dollars decreasing in value compared to the U.S. dollar. Excluding intercompany balances, our Canadian dollar and Australian dollar functional currency net assets totaled approximately C$1.0 billion and A$763 million, respectively, at June 30, 2015.</t>
  </si>
  <si>
    <t>Note 11 - Stock Based Compensation</t>
  </si>
  <si>
    <t>Disclosure of Compensation Related Costs, Share-based Payments [Abstract]</t>
  </si>
  <si>
    <t>Disclosure of Compensation Related Costs, Share-based Payments [Text Block]</t>
  </si>
  <si>
    <t xml:space="preserve">11. STOCK BASED COMPENSATION Prior to the Spin-Off, certain employees of Civeo participated in Oil States’ Equity Participation Plan (the Oil States Plan). The expense associated with these employees is reflected in the accompanying consolidated income statements. Effective May 30, 2014, our employees and non-employee directors began participating in the 2014 Equity Participation Plan of Civeo Corporation (the Civeo Plan). The Civeo Plan authorizes the Board of Directors to grant options, awards of restricted stock, performance awards, dividend equivalents, awards of deferred stock, and stock payments to our employees and non-employee directors. No more than 4.0 million shares of Civeo common stock may be awarded under the Civeo Plan. In connection with the Spin-Off, stock based compensation awards granted under the Oil States Plan and held by Civeo grantees as of May 30, 2014 were replaced with substitute Civeo awards. Stock options were replaced with options to purchase Civeo common stock. Unvested restricted stock awards were replaced with substitute Civeo restricted stock awards. Unvested deferred stock awards were replaced with substitute Civeo deferred stock awards. Additionally, phantom shares granted under the Canadian Long-Term Incentive Plan were converted to units that entitle the recipient to a lump sum cash payment equal to the fair market value of a share of Civeo’s common stock on the respective vesting date. These replacements were intended to preserve the intrinsic value of the awards as of May 30, 2014. The substitution of these awards did not cause us to recognize incremental compensation expense as an equitable adjustment was required to be made as a result of the Spin-Off. Outstanding Awards Stock Options. 0.2 million, respectively. Compensation expense associated with stock options recognized in the six month periods ended June 30, 2015 and 2014 totaled $0.2 million and $0.3 million, respectively. At June 30, 2015, unrecognized compensation cost related to stock options was $0.3 million, which is expected to be recognized over a weighted average period of 2.0 years. Restricted Stock / Deferred Stock Awards. Compensation expense associated with restricted stock awards and deferred stock awards recognized in the three month periods ended June 30, 2015 and 2014 totaled $1.1 million and $1.1 million, respectively. Compensation expense associated with restricted stock awards and deferred stock awards recognized in the six month periods ended June 30, 2015 and 2014 totaled $2.2 million and $1.8 million, respectively. The total fair value of restricted stock awards and deferred stock awards that vested during the three months ended June 30, 2015 and 2014 was $0.3 million and de minimis. The total fair value of restricted stock awards and deferred stock awards that vested during the six months ended June 30, 2015 and 2014 was $0.9 million and $2.5 million. At June 30, 2015, unrecognized compensation cost related to restricted stock awards and deferred stock awards was $9.1 million, which is expected to be recognized over a weighted average period of 2.7 years. Phantom Share Awards . During the three month periods ended June 30, 2015 and 2014, we recognized compensation expense associated with phantom shares totaling $0.5 million and $4.1 million, respectively. During the six month periods ended June 30, 2015 and 2014, we recognized compensation expense associated with phantom shares totaling $0.8 million and $5.5 million, respectively. At June 30, 2015, unrecognized compensation cost related to phantom shares was $5.0 million, as remeasured at June 30, 2015, which is expected to be recognized over a weighted average period of 3.0 years. Effect of Redomicile Transaction Upon effectiveness of the Redomicile Transaction, Civeo Canada assumed the Civeo US employee equity plans and related award agreements, including all options and awards issued or granted under such plans, as well as certain Civeo US benefit plans and agreements. In connection with the assumption of these plans, each plan was amended or deemed amended to provide that, as of the effectiveness of the Redomicile Transaction, the plans would include provisions, as applicable, reflecting the Redomicile Transaction and its effects, including changes made to reflect the fact that Civeo Canada common shares will be issued to satisfy awards issued or granted under such plan. Additionally, the 2014 Equity Participation Plan of Civeo Corporation was further amended to comply with applicable Canadian law, including with respect to grants to Canadian employees. </t>
  </si>
  <si>
    <t>Note 12 - Segment and Related Information</t>
  </si>
  <si>
    <t>Segment Reporting [Abstract]</t>
  </si>
  <si>
    <t>Segment Reporting Disclosure [Text Block]</t>
  </si>
  <si>
    <t xml:space="preserve">12. SEGMENT AND RELATED INFORMATION In accordance with current accounting standards regarding disclosures about segments of an enterprise and related information, we have identified the following reportable segments: Canadian, Australian and U.S., which represent our strategic focus on workforce accommodations. Financial information by business segment for each of the three and six months ended June 30, 2015 and 2014 is summarized in the following table (in thousands):
Total Revenues Less: Intersegment Revenues Revenues from unaffiliated customers Depreciation and amortization Operating income (loss) Capital expenditures Total assets
Three months ended June 30 , 201 5
Canada $ 90,072 $ -- $ 90,072 $ 25,217 $ (3,820 ) $ 9,113 $ 903,435
Australia 38,268 -- 38,268 13,799 (4,882 ) 1,868 621,831
United States 14,807 -- 14,807 3,395 (1,801 ) 130 112,407
Corporate, stand-alone adjustments and eliminations -- -- -- 130 (3,634 ) 2,289 59,051
Total $ 143,147 $ -- $ 143,147 $ 42,541 $ (14,137 ) $ 13,400 $ 1,696,724
Three months ended June 30 , 2014
Canada $ 156,527 $ (48 ) $ 156,479 $ 21,347 $ 25,424 $ 71,868 $ 1,084,335
Australia 54,383 -- 54,383 16,246 (205 ) 5,399 961,775
United States 38,559 (22,288 ) 16,271 4,850 (3,767 ) 2,724 199,665
Corporate, stand-alone adjustments and eliminations (22,336 ) 22,336 -- (30 ) (5,226 ) (1,849 ) 67,854
Total $ 227,133 $ -- $ 227,133 $ 42,413 $ 16,226 $ 78,142 $ 2,313,629
Six months ended June 30 , 201 5
Canada $ 206,972 $ -- $ 206,972 $ 49,975 $ 8,300 $ 15,566 $ 903,435
Australia 80,127 -- 80,127 27,712 1,845 5,135 621,831
United States 29,431 (2,396 ) 27,035 7,074 (8,695 ) 1,246 112,407
Corporate, stand-alone adjustments and eliminations (2,396 ) 2,396 -- 226 (10,711 ) 2,155 59,051
Total $ 314,134 $ -- $ 314,134 $ 84,987 $ (9,261 ) $ 24,102 $ 1,696,724
Six months ended June 30 , 2014
Canada $ 337,108 $ (305 ) $ 336,803 $ 41,341 $ 67,466 $ 131,834 $ 1,084,335
Australia 109,847 -- 109,847 31,086 15,638 7,580 961,775
United States 72,685 (39,403 ) 33,282 9,649 (5,428 ) 5,682 199,665
Corporate, stand-alone adjustments and eliminations (39,708 ) 39,708 -- (64 ) (8,590 ) (3,429 ) 67,854
Total $ 479,932 $ -- $ 479,932 $ 82,012 $ 69,086 $ 141,667 $ 2,313,629 </t>
  </si>
  <si>
    <t>Note 13 - Parent Company Investment</t>
  </si>
  <si>
    <t>Related Party Transactions [Abstract]</t>
  </si>
  <si>
    <t>Related Party Transactions Disclosure [Text Block]</t>
  </si>
  <si>
    <t>1 3 . PARENT COMPANY INVESTMENT The combined financial statements have been prepared on a stand-alone basis and are derived from the consolidated financial statements and accounting records of Oil States. All intercompany transactions between the combined operations have been eliminated. All affiliate transactions between Civeo and Oil States have been included in these combined financial statements. The total net effect of the settlement of these affiliate transactions is reflected in the combined balance sheets as “Oil States International, Inc. Net Investment.” Parent Company Services Provided and Corporate Allocations Prior to the Spin-Off, Oil States provided services to and funded certain expenditures of Civeo. The most significant of these services and expenditures were: (1) funding expenditures to settle domestic accounts payable; (2) funding and processing of domestic payroll; (3) share-based compensation; and (4) certain transaction-related expenditures. The consolidated financial statements of Civeo reflect these expenditures. During the three months ended June 30, 2014, $8.7 million of expenditures for services received from Oil States or funding for expenditures provided by Oil States were included in the consolidated financial statements. During the six months ended June 30, 2014, $41.7 million of expenditures for services received from Oil States or funding for expenditures provided by Oil States were included in the consolidated financial statements. Prior to the Spin-Off, the consolidated statements of operations also include general corporate expense allocations, which include costs incurred by Oil States for certain corporate functions such as executive management, finance, information technology, tax, internal audit, risk management, legal, human resources and treasury. During the three months ended June 30, 2014, we were allocated $1.2 million in respect of these corporate expenses which are included within selling, general and administrative expenses in the consolidated statements of operations. During the six months ended June 30, 2014, we were allocated $2.8 million in respect of these corporate expenses which are included within selling, general and administrative expenses in the consolidated statements of operations. Oil States Net Investment Net transfers to Oil States are included within Oil States net investment on the consolidated balance sheets. The components of the change in Oil States net investment for the six months ended June 30, 2014 are as follows (in thousands):
201 4
Cash transfers and general financing activities $ (13,255 )
Services received or funding for expenditures 41,725
Corporate allocations, including income tax provision (1) 3,950
Net increase in Oil States net investment $ 32,420
(1) Corporate allocations includes the general corporate expense allocations of $2.8 million for the six months ended June 30, 2014, the impact of the income tax provision, the allocation of corporate insurance premiums, and the attribution of certain assets and liabilities that have historically been held at the Oil States corporate level, but which are specifically identifiable or otherwise allocable to us. The attributed assets and liabilities are included in Civeo’s combined balance sheets.</t>
  </si>
  <si>
    <t>Note 14 - Subsequent Events</t>
  </si>
  <si>
    <t>Subsequent Events [Abstract]</t>
  </si>
  <si>
    <t>Subsequent Events [Text Block]</t>
  </si>
  <si>
    <t>1 4 . SUBSEQUENT EVENTS On July 17, 2015, we completed our change in place of incorporation, pursuant to which Civeo Canada became the publicly traded parent company of the Civeo group of companies. Additionally, on July 17, 2015, the Amended Credit Facility became effective. For further information, please see Note 1 – Description of Business and Basis of Presentation and Note 7 – Debt to the Unaudited Consolidated Financial Statements. Also in July 2015, total debt was reduced by approximately $275 million.</t>
  </si>
  <si>
    <t>Accounting Policies, by Policy (Policies)</t>
  </si>
  <si>
    <t>Mar. 31, 2015</t>
  </si>
  <si>
    <t>Accounting Policies [Abstract]</t>
  </si>
  <si>
    <t>Basis of Accounting, Policy [Policy Text Block]</t>
  </si>
  <si>
    <t>Basis of Presentation Unless otherwise stated or the context otherwise indicates, all references in these consolidated financial statements to “Civeo,” “the Company,” “us,” “our” or “we” for the time period prior to the Spin-Off mean the Accommodations business of Oil States. For time periods after the Spin-Off but prior to July 17, 2015, these terms refer to Civeo US and its consolidated subsidiaries. For time periods after July 17, 2015, these terms refer to Civeo Canada and its consolidated subsidiaries. Prior to the Spin-Off, our financial position, results of operations and cash flows consisted of the Oil States’ Accommodations business and an allocable portion of its corporate costs, which represented a combined reporting entity. The combined financial statements for periods prior to the Spin-Off have been prepared on a stand-alone basis and are derived from the consolidated financial statements and accounting records of Oil States. The combined financial statements reflect our historical financial position, results of operations and cash flows as we were historically managed, in conformity with accounting principles generally accepted in the United States of America (U.S. GAAP). The combined financial statements include certain assets and liabilities that have historically been held at the Oil States corporate level, but are specifically identifiable or otherwise attributable to us. All financial information presented after the Spin-Off represents the consolidated results of operations, financial position and cash flows of Civeo. Accordingly:
● Our consolidated statements of operations and comprehensive income for the three months ended June 30, 2014 consist of (i) the combined results of the Oil States’ Accommodations business for the two months ended May 30, 2014 and (ii) the consolidated results of Civeo for the month ended June 30, 2014. Our consolidated statements of operations , comprehensive income, cash flows and changes in stockholders’ equity / net investment for the six months ended June 30, 2014 consist of (i) the combined results of the Oil States’ Accommodations business for the five months ended May 30, 2014 and (ii) the consolidated results of Civeo for the month ended June 30, 2014.
● Our consolidated statements of operations , comprehensive income, cash flows and changes in stockholders’ equity / net investment for the three and six months ended June 30, 2015 consist entirely of the consolidated results of Civeo.
● Our consolidated balance sheets at June 30, 2015 and December 31, 2014 consist of the consolidated balances of Civeo. The assets and liabilities in our consolidated financial statements have been reflected on a historical basis, as immediately prior to the Spin-Off all of the assets and liabilities presented were wholly owned by Oil States and were transferred within the Oil States consolidated group. All intercompany transactions and accounts have been eliminated. All affiliate transactions between Civeo and Oil States have been included in these consolidated financial statements. The consolidated financial statements for periods prior to the Spin-Off included expense allocations for: (1) certain corporate functions historically provided by Oil States, including, but not limited to finance, legal, risk management, tax, treasury, information technology, human resources, and certain other shared services; (2) certain employee benefits and incentives; and (3) equity-based compensation. These expenses were allocated to us on the basis of direct usage when identifiable, with the remainder allocated based on estimated time spent by Oil States personnel, a pro-rata basis of headcount or other relevant measures of Oil States and its subsidiaries. We consider the basis on which the expenses were allocated to be a reasonable reflection of the utilization of services provided to or the benefit received by us during the periods presented. The allocations may not, however, reflect the expense we would have incurred as an independent, publicly traded company for the periods presented. Actual costs that may have been incurred if we had been a stand-alone company would depend on a number of factors, including the chosen organizational structure, which functions were outsourced or performed by employees and strategic decisions made in areas such as information technology and infrastructure. Oil States used a centralized approach to the cash management and financing of its U.S. operations. Prior to February 2014, cash from our U.S. operations was transferred to Oil States daily and Oil States funded our U.S. operating and investing activities as needed. Accordingly, the cash and cash equivalents held by Oil States at the corporate level were not allocated to us for any of the periods presented prior to February 2014. We reflected the transfer of cash to and from Oil States as a component of “Net Investment of Oil States International, Inc.” on our consolidated balance sheet. We have not included interest expense for intercompany cash advances from Oil States, since historically Oil States has not allocated interest expense related to intercompany advances to any of its businesses. Beginning in February 2014, we established Civeo cash accounts and funded a portion of our U.S. operating and investing activities. The accompanying unaudited consolidated financial statements of Civeo have been prepared pursuant to the rules and regulations of the SEC pertaining to interim financial information. Certain information in footnote disclosures normally included in financial statements prepared in accordance with GAAP has been condensed or omitted pursuant to these rules and regulations. The unaudited financial statements included in this report reflect all the adjustments, consisting of normal recurring adjustments, which the Company considers necessary for a fair presentation of the results of operations for the interim periods covered and for the financial condition of the Company at the date of the interim balance sheet. Results for the interim periods are not necessarily indicative of results for the full year. The preparation of consolidated financial statements in conformity with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solidated financial statements. The financial statements included in this report should be read in conjunction with our audited financial statements and accompanying notes included in our Annual Report on Form 10-K for the year ended December 31, 2014.</t>
  </si>
  <si>
    <t>Note 4 - Details of Selected Balance Sheet Accounts (Tables)</t>
  </si>
  <si>
    <t>Schedule of Accounts, Notes, Loans and Financing Receivable [Table Text Block]</t>
  </si>
  <si>
    <t xml:space="preserve">June 30, 2015 December 31, 201 4
Accounts receivable, net:
Trade $ 89,757 $ 124,198
Unbilled revenue 22,535 38,487
Other 98 1,611
Total accounts receivable 112,390 164,296
Allowance for doubtful accounts (1,277 ) (4,043 )
Total accounts receivable, net $ 111,113 $ 160,253 </t>
  </si>
  <si>
    <t>Schedule of Inventory, Current [Table Text Block]</t>
  </si>
  <si>
    <t xml:space="preserve">June 30, 2015 December 31, 201 4
Inventories :
Finished goods and purchased products $ 2,318 $ 2,814
Work in process 137 4,790
Raw materials 3,791 5,624
Total inventories $ 6,246 $ 13,228 </t>
  </si>
  <si>
    <t>Property, Plant and Equipment [Table Text Block]</t>
  </si>
  <si>
    <t xml:space="preserve">Estimated Useful Life (in years) June 30, 2015 December 31, 201 4
Property, plant and equipment, net:
Land $ 47,690 $ 55,365
Accommodations assets 3-15 1,598,761 1,687,033
Buildings and leasehold improvements 3-20 31,242 40,256
Machinery and equipment 4-15 10,042 12,117
Office furniture and equipment 3-7 30,338 32,181
Vehicles 3-5 17,448 19,128
Construction in progress 67,358 70,603
Total property, plant and equipment 1,802,879 1,916,683
Accumulated depreciation (697,371 ) (668,253 )
Total property, plant and equipment, net $ 1,105,508 $ 1,248,430 </t>
  </si>
  <si>
    <t>Schedule of Accrued Liabilities [Table Text Block]</t>
  </si>
  <si>
    <t xml:space="preserve">June 30, 201 5 December 31, 201 4
Accrued liabilities:
Accrued compensation $ 11,144 $ 15,273
Accrued taxes, other than income taxes 1,882 1,567
Accrued interest 182 60
Other 2,649 5,612
Total accrued liabilities $ 15,857 $ 22,512 </t>
  </si>
  <si>
    <t>Note 5 - Assets Held For Sale (Tables)</t>
  </si>
  <si>
    <t>Disclosure of Long Lived Assets Held-for-sale [Table Text Block]</t>
  </si>
  <si>
    <t xml:space="preserve">June 30,
201 5
Assets held for sale:
Property, plant and equipment, net $ 7,721
Intangible assets, net 777
Total assets held for sale $ 8,498 </t>
  </si>
  <si>
    <t>Note 6 - Earnings Per Share (Tables)</t>
  </si>
  <si>
    <t>Schedule of Earnings Per Share, Basic and Diluted [Table Text Block]</t>
  </si>
  <si>
    <t xml:space="preserve">THREE MONTHS ENDED SIX MONTHS ENDED
JUNE 30, JUNE 30,
2015 2014 2015 2014
Basic Earnings per Share
Net income (loss) attributable to Civeo $ (13,461 ) $ 13,949 $ (13,477 ) $ 50,188
Less: undistributed net income (loss) to participating securities -- (39 ) -- (128 )
Net income (loss) attributable to Civeo $ (13,461 ) $ 13,910 $ (13,477 ) $ 50,060
Weighted average common shares outstanding - basic 106,626 106,294 106,543 106,294
Basic earnings (loss) per share $ (0.13 ) $ 0.13 $ (0.13 ) $ 0.47
Diluted Earnings per Share
Net income (loss) attributable to Civeo’s common stockholders $ (13,461 ) $ 13,910 $ (13,477 ) $ 50,060
Weighted average common shares outstanding - basic 106,626 106,294 106,543 106,294
Effect of dilutive securities -- 171 -- 169
Weighted average common shares outstanding - diluted 106,626 106,465 106,543 106,463
Diluted earnings (loss) per share $ (0.13 ) $ 0.13 $ (0.13 ) $ 0.47 </t>
  </si>
  <si>
    <t>Note 7 - Debt (Tables)</t>
  </si>
  <si>
    <t>Schedule of Long-term Debt Instruments [Table Text Block]</t>
  </si>
  <si>
    <t xml:space="preserve">June 30, 2015 December 31, 2014
U.S. term loan, which matures on May 28, 2019, of $775.0 million; 1.25% of aggregate principal repayable per quarter beginning September 30, 2015; weighted average interest rate of 2.5% for the six month period ended June 30, 2015 $ 775,000 $ 775,000
U.S. revolving credit facility, which matures on May 28, 2019, with available commitments up to $450.0 million; no borrowings outstanding during the six month period ended June 30, 2015 -- --
Canadian revolving credit facility, which matures on May 28, 2019, with available commitments up to $100.0 million; no borrowings outstanding during the six month period ended June 30, 2015 -- --
Australian revolving credit facility, which matures May 28, 2019, with available commitments up to $100.0 million; no borrowings outstanding during the six month period ended June 30, 2015ng the six month period ended June 30, 2015 -- --
Total debt 775,000 775,000
Less: Current portion of long-term debt 38,750 19,375
Long-term debt, less current maturities $ 736,250 $ 755,625 </t>
  </si>
  <si>
    <t>Schedule of Changes in Maximum Leverage Ratio [Table Text Block]</t>
  </si>
  <si>
    <t>Period Ended Maximum Leverage Ratio
September 30, 2015 3.50 : 1.00
December 31, 2015 4.00 : 1.00
March 31, 2016 4.25 : 1.00
June 30, 2016 4.50 : 1.00
September 30, 2016 4.50 : 1.00
December 31, 2016 4.50 : 1.00
March 31, 2017 4.25 : 1.00
June 30, 2017 4.25 : 1.00
September 30, 2017 4.00 : 1.00
December 31, 2017 4.00 : 1.00
March 31, 2018 3.75 : 1.00
June 30, 2018 3.75 : 1.00
September 30, 2018 &amp; thereafter 3.50 : 1.00</t>
  </si>
  <si>
    <t>Schedule of Debt [Table Text Block]</t>
  </si>
  <si>
    <t xml:space="preserve">Credit Facility Amended Credit Facility
Term loans:
U.S. term loan $ 775,000 $ 50,000
Canadian term loan -- 325,000
Total term loans outstanding $ 775,000 $ 375,000
Availability under revolving credit facilities:
U.S. revolving credit facility $ 450,000 $ 50,000
Canadian revolving credit facility 100,000 100,000
New Canadian revolving credit facility -- 125,000
Australian revolving credit facility 100,000 100,000
Total availability under revolving credit facilities $ 650,000 $ 375,000 </t>
  </si>
  <si>
    <t>Note 12 - Segment and Related Information (Tables)</t>
  </si>
  <si>
    <t>Schedule of Segment Reporting Information, by Segment [Table Text Block]</t>
  </si>
  <si>
    <t xml:space="preserve">Total Revenues Less: Intersegment Revenues Revenues from unaffiliated customers Depreciation and amortization Operating income (loss) Capital expenditures Total assets
Three months ended June 30 , 201 5
Canada $ 90,072 $ -- $ 90,072 $ 25,217 $ (3,820 ) $ 9,113 $ 903,435
Australia 38,268 -- 38,268 13,799 (4,882 ) 1,868 621,831
United States 14,807 -- 14,807 3,395 (1,801 ) 130 112,407
Corporate, stand-alone adjustments and eliminations -- -- -- 130 (3,634 ) 2,289 59,051
Total $ 143,147 $ -- $ 143,147 $ 42,541 $ (14,137 ) $ 13,400 $ 1,696,724
Three months ended June 30 , 2014
Canada $ 156,527 $ (48 ) $ 156,479 $ 21,347 $ 25,424 $ 71,868 $ 1,084,335
Australia 54,383 -- 54,383 16,246 (205 ) 5,399 961,775
United States 38,559 (22,288 ) 16,271 4,850 (3,767 ) 2,724 199,665
Corporate, stand-alone adjustments and eliminations (22,336 ) 22,336 -- (30 ) (5,226 ) (1,849 ) 67,854
Total $ 227,133 $ -- $ 227,133 $ 42,413 $ 16,226 $ 78,142 $ 2,313,629
Six months ended June 30 , 201 5
Canada $ 206,972 $ -- $ 206,972 $ 49,975 $ 8,300 $ 15,566 $ 903,435
Australia 80,127 -- 80,127 27,712 1,845 5,135 621,831
United States 29,431 (2,396 ) 27,035 7,074 (8,695 ) 1,246 112,407
Corporate, stand-alone adjustments and eliminations (2,396 ) 2,396 -- 226 (10,711 ) 2,155 59,051
Total $ 314,134 $ -- $ 314,134 $ 84,987 $ (9,261 ) $ 24,102 $ 1,696,724
Six months ended June 30 , 2014
Canada $ 337,108 $ (305 ) $ 336,803 $ 41,341 $ 67,466 $ 131,834 $ 1,084,335
Australia 109,847 -- 109,847 31,086 15,638 7,580 961,775
United States 72,685 (39,403 ) 33,282 9,649 (5,428 ) 5,682 199,665
Corporate, stand-alone adjustments and eliminations (39,708 ) 39,708 -- (64 ) (8,590 ) (3,429 ) 67,854
Total $ 479,932 $ -- $ 479,932 $ 82,012 $ 69,086 $ 141,667 $ 2,313,629 </t>
  </si>
  <si>
    <t>Note 13 - Parent Company Investment (Tables)</t>
  </si>
  <si>
    <t>Condensed Cash Flow Statement [Table Text Block]</t>
  </si>
  <si>
    <t xml:space="preserve">201 4
Cash transfers and general financing activities $ (13,255 )
Services received or funding for expenditures 41,725
Corporate allocations, including income tax provision (1) 3,950
Net increase in Oil States net investment $ 32,420 </t>
  </si>
  <si>
    <t>Note 1 - Description of Business and Basis of Presentation (Details) $ in Thousands</t>
  </si>
  <si>
    <t>May. 28, 2014USD ($)</t>
  </si>
  <si>
    <t>May. 21, 2014</t>
  </si>
  <si>
    <t>Jul. 17, 2015USD ($)</t>
  </si>
  <si>
    <t>May. 30, 2014shares</t>
  </si>
  <si>
    <t>Jun. 30, 2015USD ($)</t>
  </si>
  <si>
    <t>Jun. 30, 2014USD ($)</t>
  </si>
  <si>
    <t>Jun. 17, 2015USD ($)</t>
  </si>
  <si>
    <t>Dec. 31, 2014USD ($)</t>
  </si>
  <si>
    <t>May. 05, 2014</t>
  </si>
  <si>
    <t>Note 1 - Description of Business and Basis of Presentation (Details) [Line Items]</t>
  </si>
  <si>
    <t>Number of Reportable Segments</t>
  </si>
  <si>
    <t>Number of Companies Separated in Spin-Off</t>
  </si>
  <si>
    <t>Payments of Distributions to Affiliates (in Dollars)</t>
  </si>
  <si>
    <t>Common Stock, Value, Issued (in Dollars)</t>
  </si>
  <si>
    <t>Subsequent Event [Member]</t>
  </si>
  <si>
    <t>Substantial Business Activity, Threshold</t>
  </si>
  <si>
    <t>25.00%</t>
  </si>
  <si>
    <t>Approximate Percentage of Operations in Canada</t>
  </si>
  <si>
    <t>50.00%</t>
  </si>
  <si>
    <t>Revolving Credit Facility [Member]</t>
  </si>
  <si>
    <t>Line of Credit Facility, Maximum Borrowing Capacity (in Dollars)</t>
  </si>
  <si>
    <t>Debt Instrument, Term</t>
  </si>
  <si>
    <t>5 years</t>
  </si>
  <si>
    <t>Civeo Canada [Member] | Subsequent Event [Member]</t>
  </si>
  <si>
    <t>Common Stock Conversion Ratio</t>
  </si>
  <si>
    <t>U.S. Term Loan [Member]</t>
  </si>
  <si>
    <t>Spinoff [Member]</t>
  </si>
  <si>
    <t>Stock Issued During Period, Shares, New Issues (in Shares) | shares</t>
  </si>
  <si>
    <t>Spinoff [Member] | Common Stock - Civeo [Member]</t>
  </si>
  <si>
    <t>Stockholders' Equity Note, Stock Split, Conversion Ratio</t>
  </si>
  <si>
    <t>Spinoff [Member] | Common Stock - Oil States [Member]</t>
  </si>
  <si>
    <t>Spinoff [Member] | Cash [Member]</t>
  </si>
  <si>
    <t>Credit Facility [Member]</t>
  </si>
  <si>
    <t>Debt Instrument, Face Amount (in Dollars)</t>
  </si>
  <si>
    <t>Credit Facility [Member] | Revolving Credit Facility [Member]</t>
  </si>
  <si>
    <t>Credit Facility [Member] | U.S. Term Loan [Member]</t>
  </si>
  <si>
    <t>Note 2 - Recent Accounting Pronouncements (Details) $ in Millions</t>
  </si>
  <si>
    <t>Note 2 - Recent Accounting Pronouncements (Details) [Line Items]</t>
  </si>
  <si>
    <t>Unamortized Debt Issuance Expense</t>
  </si>
  <si>
    <t>Prepaid Expenses and Other Current Assets [Member]</t>
  </si>
  <si>
    <t>Other Noncurrent Assets [Member]</t>
  </si>
  <si>
    <t>Note 3 - Fair Value Measurements (Details) - USD ($) $ in Thousands</t>
  </si>
  <si>
    <t>Note 3 - Fair Value Measurements (Details) [Line Items]</t>
  </si>
  <si>
    <t>Long-term Debt, Fair Value</t>
  </si>
  <si>
    <t>Asset Impairment Charges</t>
  </si>
  <si>
    <t>U.S. and Australian Segments [Member]</t>
  </si>
  <si>
    <t>Note 4 - Details of Selected Balance Sheet Accounts (Details) - USD ($) $ in Thousands</t>
  </si>
  <si>
    <t>15 Months Ended</t>
  </si>
  <si>
    <t>Note 4 - Details of Selected Balance Sheet Accounts (Details) [Line Items]</t>
  </si>
  <si>
    <t>Kambalda [Member]</t>
  </si>
  <si>
    <t>Note 4 - Details of Selected Balance Sheet Accounts (Details) - Accounts Receivable - USD ($) $ in Thousands</t>
  </si>
  <si>
    <t>Accounts receivable, net:</t>
  </si>
  <si>
    <t>Accounts Receivable</t>
  </si>
  <si>
    <t>Allowance for doubtful accounts</t>
  </si>
  <si>
    <t>Total accounts receivable, net</t>
  </si>
  <si>
    <t>Trade Accounts Receivable [Member]</t>
  </si>
  <si>
    <t>Unbilled Revenue [Member]</t>
  </si>
  <si>
    <t>Other Receivable [Member]</t>
  </si>
  <si>
    <t>Note 4 - Details of Selected Balance Sheet Accounts (Details) - Inventories - USD ($) $ in Thousands</t>
  </si>
  <si>
    <t>Inventories:</t>
  </si>
  <si>
    <t>Finished goods and purchased products</t>
  </si>
  <si>
    <t>Work in process</t>
  </si>
  <si>
    <t>Raw materials</t>
  </si>
  <si>
    <t>Total inventories</t>
  </si>
  <si>
    <t>Note 4 - Details of Selected Balance Sheet Accounts (Details) - Property, Plant and Equipment - USD ($) $ in Thousands</t>
  </si>
  <si>
    <t>Property, plant and equipment, net:</t>
  </si>
  <si>
    <t>Accumulated depreciation</t>
  </si>
  <si>
    <t>Total property, plant and equipment, net</t>
  </si>
  <si>
    <t>Land [Member]</t>
  </si>
  <si>
    <t>Accommodations Assets [Member]</t>
  </si>
  <si>
    <t>Building and Building Improvements [Member]</t>
  </si>
  <si>
    <t>Machinery and Equipment [Member]</t>
  </si>
  <si>
    <t>Office Equipment [Member]</t>
  </si>
  <si>
    <t>Vehicles [Member]</t>
  </si>
  <si>
    <t>Construction in Progress [Member]</t>
  </si>
  <si>
    <t>Minimum [Member] | Accommodations Assets [Member]</t>
  </si>
  <si>
    <t>Property, plant and equipment, estimated useful life</t>
  </si>
  <si>
    <t>3 years</t>
  </si>
  <si>
    <t>Minimum [Member] | Building and Building Improvements [Member]</t>
  </si>
  <si>
    <t>Minimum [Member] | Machinery and Equipment [Member]</t>
  </si>
  <si>
    <t>4 years</t>
  </si>
  <si>
    <t>Minimum [Member] | Office Equipment [Member]</t>
  </si>
  <si>
    <t>Minimum [Member] | Vehicles [Member]</t>
  </si>
  <si>
    <t>Maximum [Member] | Accommodations Assets [Member]</t>
  </si>
  <si>
    <t>15 years</t>
  </si>
  <si>
    <t>Maximum [Member] | Building and Building Improvements [Member]</t>
  </si>
  <si>
    <t>20 years</t>
  </si>
  <si>
    <t>Maximum [Member] | Machinery and Equipment [Member]</t>
  </si>
  <si>
    <t>Maximum [Member] | Office Equipment [Member]</t>
  </si>
  <si>
    <t>7 years</t>
  </si>
  <si>
    <t>Maximum [Member] | Vehicles [Member]</t>
  </si>
  <si>
    <t>Note 4 - Details of Selected Balance Sheet Accounts (Details) - Accrued Liabilities - USD ($) $ in Thousands</t>
  </si>
  <si>
    <t>Accrued liabilities:</t>
  </si>
  <si>
    <t>Accrued compensation</t>
  </si>
  <si>
    <t>Accrued taxes, other than income taxes</t>
  </si>
  <si>
    <t>Accrued interest</t>
  </si>
  <si>
    <t>Other</t>
  </si>
  <si>
    <t>Total accrued liabilities</t>
  </si>
  <si>
    <t>Note 5 - Assets Held For Sale (Details) - USD ($) $ in Thousands</t>
  </si>
  <si>
    <t>Note 5 - Assets Held For Sale (Details) [Line Items]</t>
  </si>
  <si>
    <t>Disposal Group, Including Discontinued Operation, Assets, Current</t>
  </si>
  <si>
    <t>Impairment of Long-Lived Assets to be Disposed of</t>
  </si>
  <si>
    <t>Inventory Write-down</t>
  </si>
  <si>
    <t>Johnstown Facility [Member]</t>
  </si>
  <si>
    <t>Depreciation</t>
  </si>
  <si>
    <t>Note 5 - Assets Held For Sale (Details) - Summary of the Carrying Amount of Major Classes of Assets from Johnstown Facility Held for Sale - USD ($) $ in Thousands</t>
  </si>
  <si>
    <t>Assets held for sale:</t>
  </si>
  <si>
    <t>Total assets held for sale</t>
  </si>
  <si>
    <t>Intangible assets, net</t>
  </si>
  <si>
    <t>Note 6 - Earnings Per Share (Details) - shares</t>
  </si>
  <si>
    <t>May. 30, 2014</t>
  </si>
  <si>
    <t>Note 6 - Earnings Per Share (Details) [Line Items]</t>
  </si>
  <si>
    <t>Common Stock, Shares, Issued</t>
  </si>
  <si>
    <t>Note 6 - Earnings Per Share (Details) - Calculation of Earnings Per Share - USD ($) $ / shares in Units, shares in Thousands, $ in Thousands</t>
  </si>
  <si>
    <t>Basic Earnings per Share</t>
  </si>
  <si>
    <t>Net income (loss) attributable to Civeo</t>
  </si>
  <si>
    <t>Less: undistributed net income (loss) to participating securities</t>
  </si>
  <si>
    <t>Weighted average common shares outstanding - basic</t>
  </si>
  <si>
    <t>Basic earnings (loss) per share</t>
  </si>
  <si>
    <t>Diluted Earnings per Share</t>
  </si>
  <si>
    <t>Net income (loss) attributable to Civeo’s common stockholders</t>
  </si>
  <si>
    <t>Effect of dilutive securities</t>
  </si>
  <si>
    <t>Weighted average common shares outstanding - diluted</t>
  </si>
  <si>
    <t>Diluted earnings (loss) per share</t>
  </si>
  <si>
    <t>Note 7 - Debt (Details) - USD ($) $ in Thousands</t>
  </si>
  <si>
    <t>Jun. 17, 2015</t>
  </si>
  <si>
    <t>May. 28, 2014</t>
  </si>
  <si>
    <t>Note 7 - Debt (Details) [Line Items]</t>
  </si>
  <si>
    <t>Interest Costs Capitalized (in Dollars)</t>
  </si>
  <si>
    <t>Interest Coverage Ratio</t>
  </si>
  <si>
    <t>Leverage Ratio</t>
  </si>
  <si>
    <t>Number of Lenders</t>
  </si>
  <si>
    <t>New Canadian Credit Facility [Member]</t>
  </si>
  <si>
    <t>U.S. Term Loan [Member] | Amended Credit Facility [Member]</t>
  </si>
  <si>
    <t>Repayment of Principal Provided (in Dollars)</t>
  </si>
  <si>
    <t>Amended Credit Facility [Member]</t>
  </si>
  <si>
    <t>Debt Instrument, Interest Rate, Increase (Decrease)</t>
  </si>
  <si>
    <t>0.25%</t>
  </si>
  <si>
    <t>Amended Credit Facility [Member] | New Canadian Credit Facility [Member]</t>
  </si>
  <si>
    <t>Amended Credit Facility [Member] | US Revolving Credit Facility [Member]</t>
  </si>
  <si>
    <t>Amended Credit Facility [Member] | Canadian Credit Facility [Member]</t>
  </si>
  <si>
    <t>Allocated to Australian Subsidiaries [Member] | Revolving Credit Facility [Member]</t>
  </si>
  <si>
    <t>Minimum [Member]</t>
  </si>
  <si>
    <t>Line of Credit Facility, Current Borrowing Capacity (in Dollars)</t>
  </si>
  <si>
    <t>Minimum [Member] | Line of Credit [Member] | London Interbank Offered Rate (LIBOR) [Member] | United States of America, Dollars</t>
  </si>
  <si>
    <t>Debt Instrument, Basis Spread on Variable Rate</t>
  </si>
  <si>
    <t>2.00%</t>
  </si>
  <si>
    <t>Minimum [Member] | Line of Credit [Member] | Base Rate [Member] | United States of America, Dollars</t>
  </si>
  <si>
    <t>1.00%</t>
  </si>
  <si>
    <t>Minimum [Member] | Line of Credit [Member] | Base Rate [Member] | Canada, Dollars</t>
  </si>
  <si>
    <t>Minimum [Member] | Line of Credit [Member] | Canadian Dealer Offered Rate (CDOR) [Member] | Canada, Dollars</t>
  </si>
  <si>
    <t>Minimum [Member] | Line of Credit [Member] | Bank Bill Swap Bid Rate (BBSY) [Member] | Australia, Dollars</t>
  </si>
  <si>
    <t>Minimum [Member] | Amended Credit Facility [Member]</t>
  </si>
  <si>
    <t>Line of Credit Facility, Unused Capacity, Commitment Fee Percentage</t>
  </si>
  <si>
    <t>0.45%</t>
  </si>
  <si>
    <t>Minimum [Member] | Amended Credit Facility [Member] | London Interbank Offered Rate (LIBOR) [Member]</t>
  </si>
  <si>
    <t>Maximum [Member]</t>
  </si>
  <si>
    <t>Maximum [Member] | Line of Credit [Member] | London Interbank Offered Rate (LIBOR) [Member] | United States of America, Dollars</t>
  </si>
  <si>
    <t>4.00%</t>
  </si>
  <si>
    <t>Maximum [Member] | Line of Credit [Member] | Base Rate [Member] | United States of America, Dollars</t>
  </si>
  <si>
    <t>3.00%</t>
  </si>
  <si>
    <t>Maximum [Member] | Line of Credit [Member] | Base Rate [Member] | Canada, Dollars</t>
  </si>
  <si>
    <t>Maximum [Member] | Line of Credit [Member] | Canadian Dealer Offered Rate (CDOR) [Member] | Canada, Dollars</t>
  </si>
  <si>
    <t>Maximum [Member] | Line of Credit [Member] | Bank Bill Swap Bid Rate (BBSY) [Member] | Australia, Dollars</t>
  </si>
  <si>
    <t>Maximum [Member] | Amended Credit Facility [Member]</t>
  </si>
  <si>
    <t>0.90%</t>
  </si>
  <si>
    <t>Maximum [Member] | Amended Credit Facility [Member] | London Interbank Offered Rate (LIBOR) [Member]</t>
  </si>
  <si>
    <t>Note 7 - Debt (Details) - Long-term Debt - USD ($) $ in Thousands</t>
  </si>
  <si>
    <t>Debt Instrument [Line Items]</t>
  </si>
  <si>
    <t>Total debt</t>
  </si>
  <si>
    <t>Less: Current portion of long-term debt</t>
  </si>
  <si>
    <t>Revolving credit facility, borrowings outstanding</t>
  </si>
  <si>
    <t>Canadian Credit Facility [Member]</t>
  </si>
  <si>
    <t>Australian Credit Facility [Member]</t>
  </si>
  <si>
    <t>U.S. term loan, which matures on May 28, 2019, of $775.0 million; 1.25% of aggregate principal repayable per quarter beginning September 30, 2015; weighted average interest rate of 2.5% for the six month period ended June 30, 2015</t>
  </si>
  <si>
    <t>Note 7 - Debt (Details) - Long-term Debt (Parentheticals) - Jun. 30, 2015 - USD ($) $ in Millions</t>
  </si>
  <si>
    <t>Maturity date</t>
  </si>
  <si>
    <t>May 28,
		2019</t>
  </si>
  <si>
    <t>Available commitments</t>
  </si>
  <si>
    <t>Term loan, matures</t>
  </si>
  <si>
    <t>Term loan, face amount</t>
  </si>
  <si>
    <t>Term loan, interest rate</t>
  </si>
  <si>
    <t>1.25%</t>
  </si>
  <si>
    <t>Term loan, weighted-average interest rate</t>
  </si>
  <si>
    <t>2.50%</t>
  </si>
  <si>
    <t>Note 7 - Debt (Details) - Changes to Maximum Leverage Ratio</t>
  </si>
  <si>
    <t>Note 7 - Debt (Details) - Changes to Maximum Leverage Ratio [Line Items]</t>
  </si>
  <si>
    <t>As Of September 30, 2015 [Member]</t>
  </si>
  <si>
    <t>December 31, 2015 [Member]</t>
  </si>
  <si>
    <t>March 31, 2016 [Member]</t>
  </si>
  <si>
    <t>June 30, 2016 [Member]</t>
  </si>
  <si>
    <t>September 30, 2016 [Member]</t>
  </si>
  <si>
    <t>December 31, 2016 [Member]</t>
  </si>
  <si>
    <t>March 31, 2017 [Member]</t>
  </si>
  <si>
    <t>June 30, 2017 [Member]</t>
  </si>
  <si>
    <t>September 30, 2017 [Member]</t>
  </si>
  <si>
    <t>December 31, 2017 [Member]</t>
  </si>
  <si>
    <t>March 31, 2018 [Member]</t>
  </si>
  <si>
    <t>June 30, 2018 [Member]</t>
  </si>
  <si>
    <t>September 30, 2018 &amp; Thereafter [Member]</t>
  </si>
  <si>
    <t>Note 7 - Debt (Details) - Summarized Borrowings Under Amended Credit Facility and Credit Facility - USD ($) $ in Thousands</t>
  </si>
  <si>
    <t>Availability under revolving credit facilities:</t>
  </si>
  <si>
    <t>Credit Facilities</t>
  </si>
  <si>
    <t>Term loans:</t>
  </si>
  <si>
    <t>Term Loans</t>
  </si>
  <si>
    <t>Credit Facility [Member] | U.S.A. Term Loan [Member]</t>
  </si>
  <si>
    <t>Credit Facility [Member] | US Revolving Credit Facility [Member]</t>
  </si>
  <si>
    <t>Credit Facility [Member] | Canadian Credit Facility [Member]</t>
  </si>
  <si>
    <t>Credit Facility [Member] | Australian Credit Facility [Member]</t>
  </si>
  <si>
    <t>Amended Credit Facility [Member] | U.S.A. Term Loan [Member]</t>
  </si>
  <si>
    <t>Amended Credit Facility [Member] | Canadian Term Loan [Member]</t>
  </si>
  <si>
    <t>Amended Credit Facility [Member] | Australian Credit Facility [Member]</t>
  </si>
  <si>
    <t>Note 8 - Income Taxes (Details) - USD ($) $ in Thousands</t>
  </si>
  <si>
    <t>Note 8 - Income Taxes (Details) [Line Items]</t>
  </si>
  <si>
    <t>Income Tax Expense (Benefit)</t>
  </si>
  <si>
    <t>Effective Income Tax Rate Reconciliation, Percent</t>
  </si>
  <si>
    <t>30.60%</t>
  </si>
  <si>
    <t>52.40%</t>
  </si>
  <si>
    <t>26.50%</t>
  </si>
  <si>
    <t>12.70%</t>
  </si>
  <si>
    <t>Undistributed Earnings of Foreign Subsidiaries</t>
  </si>
  <si>
    <t>CANADA</t>
  </si>
  <si>
    <t>Effective Income Tax Rate Reconciliation, Foreign Income Tax Rate Differential, Amount</t>
  </si>
  <si>
    <t>Note 10 - Accumulated Other Comprehensive Loss (Details) $ in Thousands, AUD in Millions, CAD in Billions</t>
  </si>
  <si>
    <t>Jun. 30, 2015CAD</t>
  </si>
  <si>
    <t>Jun. 30, 2015AUD</t>
  </si>
  <si>
    <t>Other Comprehensive Income (Loss), Foreign Currency Transaction and Translation Adjustment, Net of Tax</t>
  </si>
  <si>
    <t>Accumulated Other Comprehensive Income (Loss), Net of Tax</t>
  </si>
  <si>
    <t>Translation Adjustment Functional to Reporting Currency, Net of Tax</t>
  </si>
  <si>
    <t>Note 11 - Stock Based Compensation (Details) - USD ($) $ in Millions</t>
  </si>
  <si>
    <t>Feb. 11, 2015</t>
  </si>
  <si>
    <t>Note 11 - Stock Based Compensation (Details) [Line Items]</t>
  </si>
  <si>
    <t>Share-based Compensation Arrangement by Share-based Payment Award, Number of Shares Authorized (in Share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t>
  </si>
  <si>
    <t>Restricted Stock and Deferred Stock Awards [Member]</t>
  </si>
  <si>
    <t>2 years 255 days</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Restricted Stock and Deferred Stock Awards [Member] | Civeo Plan [Member]</t>
  </si>
  <si>
    <t>Share-based Compensation Arrangement by Share-based Payment Award, Equity Instruments Other than Options, Grants in Period (in Shares)</t>
  </si>
  <si>
    <t>Share-based Compensation Arrangement by Share-based Payment Award, Award Vesting Period</t>
  </si>
  <si>
    <t>Phantom Share Units (PSUs) [Member]</t>
  </si>
  <si>
    <t>Phantom Share Units (PSUs) [Member] | Civeo Plan [Member]</t>
  </si>
  <si>
    <t>Phantom Share Units (PSUs) [Member] | Canadian Long-Term Incentive Plan [Member]</t>
  </si>
  <si>
    <t>Note 12 - Segment and Related Information (Details) - Financial Information by Business Segment - USD ($) $ in Thousands</t>
  </si>
  <si>
    <t>Segment Reporting Information [Line Items]</t>
  </si>
  <si>
    <t>Total Revenue</t>
  </si>
  <si>
    <t>Capital expenditures</t>
  </si>
  <si>
    <t>Operating Segments [Member]</t>
  </si>
  <si>
    <t>Canadian Segment [Member]</t>
  </si>
  <si>
    <t>Canadian Segment [Member] | Operating Segments [Member]</t>
  </si>
  <si>
    <t>Canadian Segment [Member] | Intersegment Eliminations [Member]</t>
  </si>
  <si>
    <t>Australian Segment [Member]</t>
  </si>
  <si>
    <t>Australian Segment [Member] | Operating Segments [Member]</t>
  </si>
  <si>
    <t>U.S. Segment [Member]</t>
  </si>
  <si>
    <t>U.S. Segment [Member] | Operating Segments [Member]</t>
  </si>
  <si>
    <t>U.S. Segment [Member] | Intersegment Eliminations [Member]</t>
  </si>
  <si>
    <t>Corporate and Other [Member]</t>
  </si>
  <si>
    <t>Corporate and Other [Member] | Operating Segments [Member]</t>
  </si>
  <si>
    <t>Corporate and Other [Member] | Intersegment Eliminations [Member]</t>
  </si>
  <si>
    <t>Note 13 - Parent Company Investment (Details) - Jun. 30, 2014 - Oil States [Member] - USD ($) $ in Millions</t>
  </si>
  <si>
    <t>Selling, General and Administrative Expenses [Member]</t>
  </si>
  <si>
    <t>Note 13 - Parent Company Investment (Details) [Line Items]</t>
  </si>
  <si>
    <t>Related Party Transaction, Selling, General and Administrative Expenses from Transactions with Related Party</t>
  </si>
  <si>
    <t>Services and Funding [Member]</t>
  </si>
  <si>
    <t>Related Party Transaction, Expenses from Transactions with Related Party</t>
  </si>
  <si>
    <t>General Corporate Expense [Member]</t>
  </si>
  <si>
    <t>Note 13 - Parent Company Investment (Details) - Oil States' Net Investment $ in Thousands</t>
  </si>
  <si>
    <t>Condensed Cash Flow Statements, Captions [Line Items]</t>
  </si>
  <si>
    <t>Net increase in Oil States net investment</t>
  </si>
  <si>
    <t>Oil States [Member]</t>
  </si>
  <si>
    <t>Cash transfers and general financing activities</t>
  </si>
  <si>
    <t>Services received or funding for expenditures</t>
  </si>
  <si>
    <t>Corporate allocations, including income tax provision (1)</t>
  </si>
  <si>
    <t>[1]</t>
  </si>
  <si>
    <t>Corporate allocations includes the general corporate expense allocations of $2.8 million for the six months ended June 30, 2014, the impact of the income tax provision, the allocation of corporate insurance premiums, and the attribution of certain assets and liabilities that have historically been held at the Oil States corporate level, but which are specifically identifiable or otherwise allocable to us. The attributed assets and liabilities are included in Civeo's combined balance sheets.</t>
  </si>
  <si>
    <t>Note 14 - Subsequent Events (Details) $ in Millions</t>
  </si>
  <si>
    <t>1 Months Ended</t>
  </si>
  <si>
    <t>Jul. 31, 2015USD ($)</t>
  </si>
  <si>
    <t>Note 14 - Subsequent Events (Details) [Line Items]</t>
  </si>
  <si>
    <t>Debt Instrument, Increase (Decrease), Ne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CAD &quot;#,##0_);_(&quot;CAD &quot;(#,##0)" numFmtId="169"/>
    <numFmt formatCode="_(&quot;AUD &quot;#,##0_);_(&quot;AU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C7">
        <v>107459063</v>
      </c>
    </row>
    <row spans="1:3" r="8">
      <c t="s" s="4" r="A8">
        <v>12</v>
      </c>
      <c t="s" s="4" r="B8">
        <v>13</v>
      </c>
    </row>
    <row spans="1:3" r="9">
      <c t="s" s="4" r="A9">
        <v>14</v>
      </c>
      <c t="n" s="5" r="B9">
        <v>1590584</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5" r="B15">
        <v>2015</v>
      </c>
    </row>
    <row spans="1:3" r="16">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9</v>
      </c>
      <c t="s" s="2" r="B1">
        <v>1</v>
      </c>
    </row>
    <row spans="1:2" r="2">
      <c t="s" s="2" r="B2">
        <v>2</v>
      </c>
    </row>
    <row spans="1:2" r="3">
      <c t="s" s="3" r="A3">
        <v>164</v>
      </c>
    </row>
    <row spans="1:2" r="4">
      <c t="s" s="4" r="A4">
        <v>200</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v>
      </c>
      <c t="s" s="2" r="B1">
        <v>28</v>
      </c>
      <c t="s" s="2" r="D1">
        <v>1</v>
      </c>
    </row>
    <row spans="1:5" r="2">
      <c t="s" s="2" r="B2">
        <v>2</v>
      </c>
      <c t="s" s="2" r="C2">
        <v>29</v>
      </c>
      <c t="s" s="2" r="D2">
        <v>2</v>
      </c>
      <c t="s" s="2" r="E2">
        <v>29</v>
      </c>
    </row>
    <row spans="1:5" r="3">
      <c t="s" s="3" r="A3">
        <v>30</v>
      </c>
    </row>
    <row spans="1:5" r="4">
      <c t="s" s="4" r="A4">
        <v>31</v>
      </c>
      <c t="n" s="7" r="B4">
        <v>128851</v>
      </c>
      <c t="n" s="7" r="C4">
        <v>223927</v>
      </c>
      <c t="n" s="7" r="D4">
        <v>296983</v>
      </c>
      <c t="n" s="7" r="E4">
        <v>462840</v>
      </c>
    </row>
    <row spans="1:5" r="5">
      <c t="s" s="4" r="A5">
        <v>32</v>
      </c>
      <c t="n" s="5" r="B5">
        <v>14296</v>
      </c>
      <c t="n" s="5" r="C5">
        <v>3206</v>
      </c>
      <c t="n" s="5" r="D5">
        <v>17151</v>
      </c>
      <c t="n" s="5" r="E5">
        <v>17092</v>
      </c>
    </row>
    <row spans="1:5" r="6">
      <c t="n" s="5" r="B6">
        <v>143147</v>
      </c>
      <c t="n" s="5" r="C6">
        <v>227133</v>
      </c>
      <c t="n" s="5" r="D6">
        <v>314134</v>
      </c>
      <c t="n" s="5" r="E6">
        <v>479932</v>
      </c>
    </row>
    <row spans="1:5" r="7">
      <c t="s" s="3" r="A7">
        <v>33</v>
      </c>
    </row>
    <row spans="1:5" r="8">
      <c t="s" s="4" r="A8">
        <v>34</v>
      </c>
      <c t="n" s="5" r="B8">
        <v>77010</v>
      </c>
      <c t="n" s="5" r="C8">
        <v>131110</v>
      </c>
      <c t="n" s="5" r="D8">
        <v>176849</v>
      </c>
      <c t="n" s="5" r="E8">
        <v>262488</v>
      </c>
    </row>
    <row spans="1:5" r="9">
      <c t="s" s="4" r="A9">
        <v>35</v>
      </c>
      <c t="n" s="5" r="B9">
        <v>12414</v>
      </c>
      <c t="n" s="5" r="C9">
        <v>2195</v>
      </c>
      <c t="n" s="5" r="D9">
        <v>15486</v>
      </c>
      <c t="n" s="5" r="E9">
        <v>14327</v>
      </c>
    </row>
    <row spans="1:5" r="10">
      <c t="s" s="4" r="A10">
        <v>36</v>
      </c>
      <c t="n" s="5" r="B10">
        <v>18419</v>
      </c>
      <c t="n" s="5" r="C10">
        <v>21708</v>
      </c>
      <c t="n" s="5" r="D10">
        <v>35105</v>
      </c>
      <c t="n" s="5" r="E10">
        <v>37853</v>
      </c>
    </row>
    <row spans="1:5" r="11">
      <c t="s" s="4" r="A11">
        <v>37</v>
      </c>
      <c t="n" s="5" r="C11">
        <v>1896</v>
      </c>
      <c t="n" s="5" r="E11">
        <v>2469</v>
      </c>
    </row>
    <row spans="1:5" r="12">
      <c t="s" s="4" r="A12">
        <v>38</v>
      </c>
      <c t="n" s="5" r="B12">
        <v>42541</v>
      </c>
      <c t="n" s="5" r="C12">
        <v>42413</v>
      </c>
      <c t="n" s="5" r="D12">
        <v>84987</v>
      </c>
      <c t="n" s="5" r="E12">
        <v>82012</v>
      </c>
    </row>
    <row spans="1:5" r="13">
      <c t="s" s="4" r="A13">
        <v>39</v>
      </c>
      <c t="n" s="5" r="B13">
        <v>9473</v>
      </c>
      <c t="n" s="5" r="C13">
        <v>11610</v>
      </c>
      <c t="n" s="5" r="D13">
        <v>12211</v>
      </c>
      <c t="n" s="5" r="E13">
        <v>11610</v>
      </c>
    </row>
    <row spans="1:5" r="14">
      <c t="s" s="4" r="A14">
        <v>40</v>
      </c>
      <c t="n" s="5" r="B14">
        <v>-2573</v>
      </c>
      <c t="n" s="5" r="C14">
        <v>-25</v>
      </c>
      <c t="n" s="5" r="D14">
        <v>-1243</v>
      </c>
      <c t="n" s="5" r="E14">
        <v>87</v>
      </c>
    </row>
    <row spans="1:5" r="15">
      <c t="n" s="5" r="B15">
        <v>157284</v>
      </c>
      <c t="n" s="5" r="C15">
        <v>210907</v>
      </c>
      <c t="n" s="5" r="D15">
        <v>323395</v>
      </c>
      <c t="n" s="5" r="E15">
        <v>410846</v>
      </c>
    </row>
    <row spans="1:5" r="16">
      <c t="s" s="4" r="A16">
        <v>41</v>
      </c>
      <c t="n" s="5" r="B16">
        <v>-14137</v>
      </c>
      <c t="n" s="5" r="C16">
        <v>16226</v>
      </c>
      <c t="n" s="5" r="D16">
        <v>-9261</v>
      </c>
      <c t="n" s="5" r="E16">
        <v>69086</v>
      </c>
    </row>
    <row spans="1:5" r="17">
      <c t="s" s="4" r="A17">
        <v>42</v>
      </c>
      <c t="n" s="5" r="C17">
        <v>-2828</v>
      </c>
      <c t="n" s="5" r="E17">
        <v>-6980</v>
      </c>
    </row>
    <row spans="1:5" r="18">
      <c t="s" s="4" r="A18">
        <v>43</v>
      </c>
      <c t="n" s="5" r="B18">
        <v>-6248</v>
      </c>
      <c t="n" s="5" r="C18">
        <v>-2269</v>
      </c>
      <c t="n" s="5" r="D18">
        <v>-11857</v>
      </c>
      <c t="n" s="5" r="E18">
        <v>-3110</v>
      </c>
    </row>
    <row spans="1:5" r="19">
      <c t="s" s="4" r="A19">
        <v>44</v>
      </c>
      <c t="n" s="5" r="C19">
        <v>-3455</v>
      </c>
      <c t="n" s="5" r="E19">
        <v>-3455</v>
      </c>
    </row>
    <row spans="1:5" r="20">
      <c t="s" s="4" r="A20">
        <v>45</v>
      </c>
      <c t="n" s="5" r="B20">
        <v>687</v>
      </c>
      <c t="n" s="5" r="C20">
        <v>991</v>
      </c>
      <c t="n" s="5" r="D20">
        <v>1809</v>
      </c>
      <c t="n" s="5" r="E20">
        <v>1793</v>
      </c>
    </row>
    <row spans="1:5" r="21">
      <c t="s" s="4" r="A21">
        <v>46</v>
      </c>
      <c t="n" s="5" r="B21">
        <v>566</v>
      </c>
      <c t="n" s="5" r="C21">
        <v>709</v>
      </c>
      <c t="n" s="5" r="D21">
        <v>1564</v>
      </c>
      <c t="n" s="5" r="E21">
        <v>947</v>
      </c>
    </row>
    <row spans="1:5" r="22">
      <c t="s" s="4" r="A22">
        <v>47</v>
      </c>
      <c t="n" s="5" r="B22">
        <v>-19132</v>
      </c>
      <c t="n" s="5" r="C22">
        <v>9374</v>
      </c>
      <c t="n" s="5" r="D22">
        <v>-17745</v>
      </c>
      <c t="n" s="5" r="E22">
        <v>58281</v>
      </c>
    </row>
    <row spans="1:5" r="23">
      <c t="s" s="4" r="A23">
        <v>48</v>
      </c>
      <c t="n" s="5" r="B23">
        <v>5863</v>
      </c>
      <c t="n" s="5" r="C23">
        <v>4911</v>
      </c>
      <c t="n" s="5" r="D23">
        <v>4706</v>
      </c>
      <c t="n" s="5" r="E23">
        <v>-7400</v>
      </c>
    </row>
    <row spans="1:5" r="24">
      <c t="s" s="4" r="A24">
        <v>49</v>
      </c>
      <c t="n" s="5" r="B24">
        <v>-13269</v>
      </c>
      <c t="n" s="5" r="C24">
        <v>14285</v>
      </c>
      <c t="n" s="5" r="D24">
        <v>-13039</v>
      </c>
      <c t="n" s="5" r="E24">
        <v>50881</v>
      </c>
    </row>
    <row spans="1:5" r="25">
      <c t="s" s="4" r="A25">
        <v>50</v>
      </c>
      <c t="n" s="5" r="B25">
        <v>192</v>
      </c>
      <c t="n" s="5" r="C25">
        <v>336</v>
      </c>
      <c t="n" s="5" r="D25">
        <v>438</v>
      </c>
      <c t="n" s="5" r="E25">
        <v>693</v>
      </c>
    </row>
    <row spans="1:5" r="26">
      <c t="s" s="4" r="A26">
        <v>51</v>
      </c>
      <c t="n" s="7" r="B26">
        <v>-13461</v>
      </c>
      <c t="n" s="7" r="C26">
        <v>13949</v>
      </c>
      <c t="n" s="7" r="D26">
        <v>-13477</v>
      </c>
      <c t="n" s="7" r="E26">
        <v>50188</v>
      </c>
    </row>
    <row spans="1:5" r="27">
      <c t="s" s="3" r="A27">
        <v>52</v>
      </c>
    </row>
    <row spans="1:5" r="28">
      <c t="s" s="4" r="A28">
        <v>53</v>
      </c>
      <c t="n" s="8" r="B28">
        <v>-0.13</v>
      </c>
      <c t="n" s="8" r="C28">
        <v>0.13</v>
      </c>
      <c t="n" s="8" r="D28">
        <v>-0.13</v>
      </c>
      <c t="n" s="8" r="E28">
        <v>0.47</v>
      </c>
    </row>
    <row spans="1:5" r="29">
      <c t="s" s="4" r="A29">
        <v>54</v>
      </c>
      <c t="n" s="8" r="B29">
        <v>-0.13</v>
      </c>
      <c t="n" s="8" r="C29">
        <v>0.13</v>
      </c>
      <c t="n" s="8" r="D29">
        <v>-0.13</v>
      </c>
      <c t="n" s="8" r="E29">
        <v>0.47</v>
      </c>
    </row>
    <row spans="1:5" r="30">
      <c t="s" s="3" r="A30">
        <v>55</v>
      </c>
    </row>
    <row spans="1:5" r="31">
      <c t="s" s="4" r="A31">
        <v>56</v>
      </c>
      <c t="n" s="5" r="B31">
        <v>106626</v>
      </c>
      <c t="n" s="5" r="C31">
        <v>106294</v>
      </c>
      <c t="n" s="5" r="D31">
        <v>106543</v>
      </c>
      <c t="n" s="5" r="E31">
        <v>106294</v>
      </c>
    </row>
    <row spans="1:5" r="32">
      <c t="s" s="4" r="A32">
        <v>57</v>
      </c>
      <c t="n" s="5" r="B32">
        <v>106626</v>
      </c>
      <c t="n" s="5" r="C32">
        <v>106465</v>
      </c>
      <c t="n" s="5" r="D32">
        <v>106543</v>
      </c>
      <c t="n" s="5" r="E32">
        <v>1064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8</v>
      </c>
      <c t="s" s="2" r="B1">
        <v>28</v>
      </c>
    </row>
    <row spans="1:2" r="2">
      <c t="s" s="2" r="B2">
        <v>219</v>
      </c>
    </row>
    <row spans="1:2" r="3">
      <c t="s" s="3" r="A3">
        <v>220</v>
      </c>
    </row>
    <row spans="1:2" r="4">
      <c t="s" s="4" r="A4">
        <v>221</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223</v>
      </c>
      <c t="s" s="2" r="B1">
        <v>1</v>
      </c>
    </row>
    <row spans="1:2" r="2">
      <c t="s" s="2" r="B2">
        <v>2</v>
      </c>
    </row>
    <row spans="1:2" r="3">
      <c t="s" s="3" r="A3">
        <v>176</v>
      </c>
    </row>
    <row spans="1:2" r="4">
      <c t="s" s="4" r="A4">
        <v>224</v>
      </c>
      <c t="s" s="4" r="B4">
        <v>225</v>
      </c>
    </row>
    <row spans="1:2" r="5">
      <c t="s" s="4" r="A5">
        <v>226</v>
      </c>
      <c t="s" s="4" r="B5">
        <v>227</v>
      </c>
    </row>
    <row spans="1:2" r="6">
      <c t="s" s="4" r="A6">
        <v>228</v>
      </c>
      <c t="s" s="4" r="B6">
        <v>229</v>
      </c>
    </row>
    <row spans="1:2" r="7">
      <c t="s" s="4" r="A7">
        <v>230</v>
      </c>
      <c t="s" s="4" r="B7">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32</v>
      </c>
      <c t="s" s="2" r="B1">
        <v>1</v>
      </c>
    </row>
    <row spans="1:2" r="2">
      <c t="s" s="2" r="B2">
        <v>2</v>
      </c>
    </row>
    <row spans="1:2" r="3">
      <c t="s" s="3" r="A3">
        <v>180</v>
      </c>
    </row>
    <row spans="1:2" r="4">
      <c t="s" s="4" r="A4">
        <v>233</v>
      </c>
      <c t="s" s="4"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5</v>
      </c>
      <c t="s" s="2" r="B1">
        <v>1</v>
      </c>
    </row>
    <row spans="1:2" r="2">
      <c t="s" s="2" r="B2">
        <v>2</v>
      </c>
    </row>
    <row spans="1:2" r="3">
      <c t="s" s="3" r="A3">
        <v>184</v>
      </c>
    </row>
    <row spans="1:2" r="4">
      <c t="s" s="4" r="A4">
        <v>236</v>
      </c>
      <c t="s" s="4" r="B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238</v>
      </c>
      <c t="s" s="2" r="B1">
        <v>1</v>
      </c>
    </row>
    <row spans="1:2" r="2">
      <c t="s" s="2" r="B2">
        <v>2</v>
      </c>
    </row>
    <row spans="1:2" r="3">
      <c t="s" s="3" r="A3">
        <v>188</v>
      </c>
    </row>
    <row spans="1:2" r="4">
      <c t="s" s="4" r="A4">
        <v>239</v>
      </c>
      <c t="s" s="4" r="B4">
        <v>240</v>
      </c>
    </row>
    <row spans="1:2" r="5">
      <c t="s" s="4" r="A5">
        <v>241</v>
      </c>
      <c t="s" s="4" r="B5">
        <v>242</v>
      </c>
    </row>
    <row spans="1:2" r="6">
      <c t="s" s="4" r="A6">
        <v>243</v>
      </c>
      <c t="s" s="4" r="B6">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45</v>
      </c>
      <c t="s" s="2" r="B1">
        <v>1</v>
      </c>
    </row>
    <row spans="1:2" r="2">
      <c t="s" s="2" r="B2">
        <v>2</v>
      </c>
    </row>
    <row spans="1:2" r="3">
      <c t="s" s="3" r="A3">
        <v>207</v>
      </c>
    </row>
    <row spans="1:2" r="4">
      <c t="s" s="4" r="A4">
        <v>246</v>
      </c>
      <c t="s" s="4" r="B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8</v>
      </c>
      <c t="s" s="2" r="B1">
        <v>1</v>
      </c>
    </row>
    <row spans="1:2" r="2">
      <c t="s" s="2" r="B2">
        <v>2</v>
      </c>
    </row>
    <row spans="1:2" r="3">
      <c t="s" s="3" r="A3">
        <v>211</v>
      </c>
    </row>
    <row spans="1:2" r="4">
      <c t="s" s="4" r="A4">
        <v>249</v>
      </c>
      <c t="s" s="4" r="B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v>
      </c>
      <c t="s" s="2" r="B1">
        <v>28</v>
      </c>
      <c t="s" s="2" r="D1">
        <v>1</v>
      </c>
    </row>
    <row spans="1:5" r="2">
      <c t="s" s="2" r="B2">
        <v>2</v>
      </c>
      <c t="s" s="2" r="C2">
        <v>29</v>
      </c>
      <c t="s" s="2" r="D2">
        <v>2</v>
      </c>
      <c t="s" s="2" r="E2">
        <v>29</v>
      </c>
    </row>
    <row spans="1:5" r="3">
      <c t="s" s="4" r="A3">
        <v>49</v>
      </c>
      <c t="n" s="7" r="B3">
        <v>-13269</v>
      </c>
      <c t="n" s="7" r="C3">
        <v>14285</v>
      </c>
      <c t="n" s="7" r="D3">
        <v>-13039</v>
      </c>
      <c t="n" s="7" r="E3">
        <v>50881</v>
      </c>
    </row>
    <row spans="1:5" r="4">
      <c t="s" s="3" r="A4">
        <v>59</v>
      </c>
    </row>
    <row spans="1:5" r="5">
      <c t="s" s="4" r="A5">
        <v>60</v>
      </c>
      <c t="n" s="5" r="B5">
        <v>18301</v>
      </c>
      <c t="n" s="5" r="C5">
        <v>41127</v>
      </c>
      <c t="n" s="5" r="D5">
        <v>-92723</v>
      </c>
      <c t="n" s="5" r="E5">
        <v>54140</v>
      </c>
    </row>
    <row spans="1:5" r="6">
      <c t="s" s="4" r="A6">
        <v>61</v>
      </c>
      <c t="n" s="5" r="B6">
        <v>18301</v>
      </c>
      <c t="n" s="5" r="C6">
        <v>41127</v>
      </c>
      <c t="n" s="5" r="D6">
        <v>-92723</v>
      </c>
      <c t="n" s="5" r="E6">
        <v>54140</v>
      </c>
    </row>
    <row spans="1:5" r="7">
      <c t="s" s="4" r="A7">
        <v>62</v>
      </c>
      <c t="n" s="5" r="B7">
        <v>5032</v>
      </c>
      <c t="n" s="5" r="C7">
        <v>55412</v>
      </c>
      <c t="n" s="5" r="D7">
        <v>-105762</v>
      </c>
      <c t="n" s="5" r="E7">
        <v>105021</v>
      </c>
    </row>
    <row spans="1:5" r="8">
      <c t="s" s="4" r="A8">
        <v>63</v>
      </c>
      <c t="n" s="5" r="B8">
        <v>-252</v>
      </c>
      <c t="n" s="5" r="C8">
        <v>-400</v>
      </c>
      <c t="n" s="5" r="D8">
        <v>-312</v>
      </c>
      <c t="n" s="5" r="E8">
        <v>-691</v>
      </c>
    </row>
    <row spans="1:5" r="9">
      <c t="s" s="4" r="A9">
        <v>64</v>
      </c>
      <c t="n" s="7" r="B9">
        <v>4780</v>
      </c>
      <c t="n" s="7" r="C9">
        <v>55012</v>
      </c>
      <c t="n" s="7" r="D9">
        <v>-106074</v>
      </c>
      <c t="n" s="7" r="E9">
        <v>1043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0"/>
    <col customWidth="1" max="6" min="6" width="21"/>
    <col customWidth="1" max="7" min="7" width="21"/>
    <col customWidth="1" max="8" min="8" width="21"/>
    <col customWidth="1" max="9" min="9" width="21"/>
    <col customWidth="1" max="10" min="10" width="14"/>
  </cols>
  <sheetData>
    <row spans="1:10" r="1">
      <c t="s" s="1" r="A1">
        <v>251</v>
      </c>
      <c t="s" s="2" r="B1">
        <v>252</v>
      </c>
      <c t="s" s="2" r="C1">
        <v>253</v>
      </c>
      <c t="s" s="2" r="D1">
        <v>254</v>
      </c>
      <c t="s" s="2" r="E1">
        <v>255</v>
      </c>
      <c t="s" s="2" r="F1">
        <v>256</v>
      </c>
      <c t="s" s="2" r="G1">
        <v>257</v>
      </c>
      <c t="s" s="2" r="H1">
        <v>258</v>
      </c>
      <c t="s" s="2" r="I1">
        <v>259</v>
      </c>
      <c t="s" s="2" r="J1">
        <v>260</v>
      </c>
    </row>
    <row spans="1:10" r="2">
      <c t="s" s="3" r="A2">
        <v>261</v>
      </c>
    </row>
    <row spans="1:10" r="3">
      <c t="s" s="4" r="A3">
        <v>262</v>
      </c>
      <c t="n" s="5" r="F3">
        <v>3</v>
      </c>
    </row>
    <row spans="1:10" r="4">
      <c t="s" s="4" r="A4">
        <v>263</v>
      </c>
      <c t="n" s="5" r="J4">
        <v>2</v>
      </c>
    </row>
    <row spans="1:10" r="5">
      <c t="s" s="4" r="A5">
        <v>264</v>
      </c>
      <c t="n" s="7" r="G5">
        <v>750000</v>
      </c>
    </row>
    <row spans="1:10" r="6">
      <c t="s" s="4" r="A6">
        <v>265</v>
      </c>
      <c t="n" s="7" r="F6">
        <v>1075</v>
      </c>
      <c t="n" s="7" r="I6">
        <v>1067</v>
      </c>
    </row>
    <row spans="1:10" r="7">
      <c t="s" s="4" r="A7">
        <v>266</v>
      </c>
    </row>
    <row spans="1:10" r="8">
      <c t="s" s="3" r="A8">
        <v>261</v>
      </c>
    </row>
    <row spans="1:10" r="9">
      <c t="s" s="4" r="A9">
        <v>267</v>
      </c>
      <c t="s" s="4" r="D9">
        <v>268</v>
      </c>
    </row>
    <row spans="1:10" r="10">
      <c t="s" s="4" r="A10">
        <v>269</v>
      </c>
      <c t="s" s="4" r="D10">
        <v>270</v>
      </c>
    </row>
    <row spans="1:10" r="11">
      <c t="s" s="4" r="A11">
        <v>271</v>
      </c>
    </row>
    <row spans="1:10" r="12">
      <c t="s" s="3" r="A12">
        <v>261</v>
      </c>
    </row>
    <row spans="1:10" r="13">
      <c t="s" s="4" r="A13">
        <v>272</v>
      </c>
      <c t="n" s="7" r="F13">
        <v>450000</v>
      </c>
    </row>
    <row spans="1:10" r="14">
      <c t="s" s="4" r="A14">
        <v>273</v>
      </c>
      <c t="s" s="4" r="B14">
        <v>274</v>
      </c>
    </row>
    <row spans="1:10" r="15">
      <c t="s" s="4" r="A15">
        <v>275</v>
      </c>
    </row>
    <row spans="1:10" r="16">
      <c t="s" s="3" r="A16">
        <v>261</v>
      </c>
    </row>
    <row spans="1:10" r="17">
      <c t="s" s="4" r="A17">
        <v>276</v>
      </c>
      <c t="n" s="5" r="D17">
        <v>1</v>
      </c>
    </row>
    <row spans="1:10" r="18">
      <c t="s" s="4" r="A18">
        <v>265</v>
      </c>
      <c t="n" s="7" r="D18">
        <v>107500</v>
      </c>
    </row>
    <row spans="1:10" r="19">
      <c t="s" s="4" r="A19">
        <v>277</v>
      </c>
    </row>
    <row spans="1:10" r="20">
      <c t="s" s="3" r="A20">
        <v>261</v>
      </c>
    </row>
    <row spans="1:10" r="21">
      <c t="s" s="4" r="A21">
        <v>273</v>
      </c>
      <c t="s" s="4" r="B21">
        <v>274</v>
      </c>
    </row>
    <row spans="1:10" r="22">
      <c t="s" s="4" r="A22">
        <v>278</v>
      </c>
    </row>
    <row spans="1:10" r="23">
      <c t="s" s="3" r="A23">
        <v>261</v>
      </c>
    </row>
    <row spans="1:10" r="24">
      <c t="s" s="4" r="A24">
        <v>279</v>
      </c>
      <c t="n" s="5" r="E24">
        <v>106538044</v>
      </c>
    </row>
    <row spans="1:10" r="25">
      <c t="s" s="4" r="A25">
        <v>280</v>
      </c>
    </row>
    <row spans="1:10" r="26">
      <c t="s" s="3" r="A26">
        <v>261</v>
      </c>
    </row>
    <row spans="1:10" r="27">
      <c t="s" s="4" r="A27">
        <v>281</v>
      </c>
      <c t="n" s="5" r="C27">
        <v>2</v>
      </c>
    </row>
    <row spans="1:10" r="28">
      <c t="s" s="4" r="A28">
        <v>282</v>
      </c>
    </row>
    <row spans="1:10" r="29">
      <c t="s" s="3" r="A29">
        <v>261</v>
      </c>
    </row>
    <row spans="1:10" r="30">
      <c t="s" s="4" r="A30">
        <v>281</v>
      </c>
      <c t="n" s="5" r="C30">
        <v>1</v>
      </c>
    </row>
    <row spans="1:10" r="31">
      <c t="s" s="4" r="A31">
        <v>283</v>
      </c>
    </row>
    <row spans="1:10" r="32">
      <c t="s" s="3" r="A32">
        <v>261</v>
      </c>
    </row>
    <row spans="1:10" r="33">
      <c t="s" s="4" r="A33">
        <v>264</v>
      </c>
      <c t="n" s="7" r="B33">
        <v>750000</v>
      </c>
    </row>
    <row spans="1:10" r="34">
      <c t="s" s="4" r="A34">
        <v>284</v>
      </c>
    </row>
    <row spans="1:10" r="35">
      <c t="s" s="3" r="A35">
        <v>261</v>
      </c>
    </row>
    <row spans="1:10" r="36">
      <c t="s" s="4" r="A36">
        <v>272</v>
      </c>
      <c t="n" s="7" r="H36">
        <v>650000</v>
      </c>
    </row>
    <row spans="1:10" r="37">
      <c t="s" s="4" r="A37">
        <v>285</v>
      </c>
      <c t="n" s="5" r="B37">
        <v>1400000</v>
      </c>
    </row>
    <row spans="1:10" r="38">
      <c t="s" s="4" r="A38">
        <v>286</v>
      </c>
    </row>
    <row spans="1:10" r="39">
      <c t="s" s="3" r="A39">
        <v>261</v>
      </c>
    </row>
    <row spans="1:10" r="40">
      <c t="s" s="4" r="A40">
        <v>272</v>
      </c>
      <c t="n" s="5" r="B40">
        <v>650000</v>
      </c>
    </row>
    <row spans="1:10" r="41">
      <c t="s" s="4" r="A41">
        <v>287</v>
      </c>
    </row>
    <row spans="1:10" r="42">
      <c t="s" s="3" r="A42">
        <v>261</v>
      </c>
    </row>
    <row spans="1:10" r="43">
      <c t="s" s="4" r="A43">
        <v>285</v>
      </c>
      <c t="n" s="7" r="B43">
        <v>77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spans="1:2" r="1">
      <c t="s" s="1" r="A1">
        <v>288</v>
      </c>
      <c t="s" s="2" r="B1">
        <v>256</v>
      </c>
    </row>
    <row spans="1:2" r="2">
      <c t="s" s="3" r="A2">
        <v>289</v>
      </c>
    </row>
    <row spans="1:2" r="3">
      <c t="s" s="4" r="A3">
        <v>290</v>
      </c>
      <c t="n" s="9" r="B3">
        <v>7.6</v>
      </c>
    </row>
    <row spans="1:2" r="4">
      <c t="s" s="4" r="A4">
        <v>291</v>
      </c>
    </row>
    <row spans="1:2" r="5">
      <c t="s" s="3" r="A5">
        <v>289</v>
      </c>
    </row>
    <row spans="1:2" r="6">
      <c t="s" s="4" r="A6">
        <v>290</v>
      </c>
      <c t="n" s="10" r="B6">
        <v>1.9</v>
      </c>
    </row>
    <row spans="1:2" r="7">
      <c t="s" s="4" r="A7">
        <v>292</v>
      </c>
    </row>
    <row spans="1:2" r="8">
      <c t="s" s="3" r="A8">
        <v>289</v>
      </c>
    </row>
    <row spans="1:2" r="9">
      <c t="s" s="4" r="A9">
        <v>290</v>
      </c>
      <c t="n" s="9" r="B9">
        <v>5.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4"/>
  </cols>
  <sheetData>
    <row spans="1:5" r="1">
      <c t="s" s="1" r="A1">
        <v>293</v>
      </c>
      <c t="s" s="2" r="B1">
        <v>28</v>
      </c>
      <c t="s" s="2" r="C1">
        <v>1</v>
      </c>
    </row>
    <row spans="1:5" r="2">
      <c t="s" s="2" r="B2">
        <v>2</v>
      </c>
      <c t="s" s="2" r="C2">
        <v>2</v>
      </c>
      <c t="s" s="2" r="D2">
        <v>29</v>
      </c>
      <c t="s" s="2" r="E2">
        <v>68</v>
      </c>
    </row>
    <row spans="1:5" r="3">
      <c t="s" s="3" r="A3">
        <v>294</v>
      </c>
    </row>
    <row spans="1:5" r="4">
      <c t="s" s="4" r="A4">
        <v>295</v>
      </c>
      <c t="n" s="7" r="B4">
        <v>775000</v>
      </c>
      <c t="n" s="7" r="C4">
        <v>775000</v>
      </c>
      <c t="n" s="7" r="E4">
        <v>775000</v>
      </c>
    </row>
    <row spans="1:5" r="5">
      <c t="s" s="4" r="A5">
        <v>296</v>
      </c>
      <c t="n" s="5" r="C5">
        <v>12211</v>
      </c>
      <c t="n" s="7" r="D5">
        <v>11610</v>
      </c>
    </row>
    <row spans="1:5" r="6">
      <c t="s" s="4" r="A6">
        <v>297</v>
      </c>
    </row>
    <row spans="1:5" r="7">
      <c t="s" s="3" r="A7">
        <v>294</v>
      </c>
    </row>
    <row spans="1:5" r="8">
      <c t="s" s="4" r="A8">
        <v>296</v>
      </c>
      <c t="n" s="7" r="B8">
        <v>9500</v>
      </c>
      <c t="n" s="7" r="C8">
        <v>122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98</v>
      </c>
      <c t="s" s="2" r="B1">
        <v>1</v>
      </c>
      <c t="s" s="2" r="D1">
        <v>299</v>
      </c>
    </row>
    <row spans="1:4" r="2">
      <c t="s" s="2" r="B2">
        <v>2</v>
      </c>
      <c t="s" s="2" r="C2">
        <v>29</v>
      </c>
      <c t="s" s="2" r="D2">
        <v>2</v>
      </c>
    </row>
    <row spans="1:4" r="3">
      <c t="s" s="3" r="A3">
        <v>300</v>
      </c>
    </row>
    <row spans="1:4" r="4">
      <c t="s" s="4" r="A4">
        <v>296</v>
      </c>
      <c t="n" s="7" r="B4">
        <v>12211</v>
      </c>
      <c t="n" s="7" r="C4">
        <v>11610</v>
      </c>
    </row>
    <row spans="1:4" r="5">
      <c t="s" s="4" r="A5">
        <v>301</v>
      </c>
    </row>
    <row spans="1:4" r="6">
      <c t="s" s="3" r="A6">
        <v>300</v>
      </c>
    </row>
    <row spans="1:4" r="7">
      <c t="s" s="4" r="A7">
        <v>296</v>
      </c>
      <c t="n" s="7" r="D7">
        <v>9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2</v>
      </c>
      <c t="s" s="2" r="B1">
        <v>2</v>
      </c>
      <c t="s" s="2" r="C1">
        <v>68</v>
      </c>
    </row>
    <row spans="1:3" r="2">
      <c t="s" s="3" r="A2">
        <v>303</v>
      </c>
    </row>
    <row spans="1:3" r="3">
      <c t="s" s="4" r="A3">
        <v>304</v>
      </c>
      <c t="n" s="7" r="B3">
        <v>112390</v>
      </c>
      <c t="n" s="7" r="C3">
        <v>164296</v>
      </c>
    </row>
    <row spans="1:3" r="4">
      <c t="s" s="4" r="A4">
        <v>305</v>
      </c>
      <c t="n" s="5" r="B4">
        <v>-1277</v>
      </c>
      <c t="n" s="5" r="C4">
        <v>-4043</v>
      </c>
    </row>
    <row spans="1:3" r="5">
      <c t="s" s="4" r="A5">
        <v>306</v>
      </c>
      <c t="n" s="5" r="B5">
        <v>111113</v>
      </c>
      <c t="n" s="5" r="C5">
        <v>160253</v>
      </c>
    </row>
    <row spans="1:3" r="6">
      <c t="s" s="4" r="A6">
        <v>307</v>
      </c>
    </row>
    <row spans="1:3" r="7">
      <c t="s" s="3" r="A7">
        <v>303</v>
      </c>
    </row>
    <row spans="1:3" r="8">
      <c t="s" s="4" r="A8">
        <v>304</v>
      </c>
      <c t="n" s="5" r="B8">
        <v>89757</v>
      </c>
      <c t="n" s="5" r="C8">
        <v>124198</v>
      </c>
    </row>
    <row spans="1:3" r="9">
      <c t="s" s="4" r="A9">
        <v>308</v>
      </c>
    </row>
    <row spans="1:3" r="10">
      <c t="s" s="3" r="A10">
        <v>303</v>
      </c>
    </row>
    <row spans="1:3" r="11">
      <c t="s" s="4" r="A11">
        <v>304</v>
      </c>
      <c t="n" s="5" r="B11">
        <v>22535</v>
      </c>
      <c t="n" s="5" r="C11">
        <v>38487</v>
      </c>
    </row>
    <row spans="1:3" r="12">
      <c t="s" s="4" r="A12">
        <v>309</v>
      </c>
    </row>
    <row spans="1:3" r="13">
      <c t="s" s="3" r="A13">
        <v>303</v>
      </c>
    </row>
    <row spans="1:3" r="14">
      <c t="s" s="4" r="A14">
        <v>304</v>
      </c>
      <c t="n" s="7" r="B14">
        <v>98</v>
      </c>
      <c t="n" s="7" r="C14">
        <v>161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0</v>
      </c>
      <c t="s" s="2" r="B1">
        <v>2</v>
      </c>
      <c t="s" s="2" r="C1">
        <v>68</v>
      </c>
    </row>
    <row spans="1:3" r="2">
      <c t="s" s="3" r="A2">
        <v>311</v>
      </c>
    </row>
    <row spans="1:3" r="3">
      <c t="s" s="4" r="A3">
        <v>312</v>
      </c>
      <c t="n" s="7" r="B3">
        <v>2318</v>
      </c>
      <c t="n" s="7" r="C3">
        <v>2814</v>
      </c>
    </row>
    <row spans="1:3" r="4">
      <c t="s" s="4" r="A4">
        <v>313</v>
      </c>
      <c t="n" s="5" r="B4">
        <v>137</v>
      </c>
      <c t="n" s="5" r="C4">
        <v>4790</v>
      </c>
    </row>
    <row spans="1:3" r="5">
      <c t="s" s="4" r="A5">
        <v>314</v>
      </c>
      <c t="n" s="5" r="B5">
        <v>3791</v>
      </c>
      <c t="n" s="5" r="C5">
        <v>5624</v>
      </c>
    </row>
    <row spans="1:3" r="6">
      <c t="s" s="4" r="A6">
        <v>315</v>
      </c>
      <c t="n" s="7" r="B6">
        <v>6246</v>
      </c>
      <c t="n" s="7" r="C6">
        <v>1322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6</v>
      </c>
      <c t="s" s="2" r="B1">
        <v>1</v>
      </c>
    </row>
    <row spans="1:3" r="2">
      <c t="s" s="2" r="B2">
        <v>2</v>
      </c>
      <c t="s" s="2" r="C2">
        <v>68</v>
      </c>
    </row>
    <row spans="1:3" r="3">
      <c t="s" s="3" r="A3">
        <v>317</v>
      </c>
    </row>
    <row spans="1:3" r="4">
      <c t="s" s="4" r="A4">
        <v>77</v>
      </c>
      <c t="n" s="7" r="B4">
        <v>1802879</v>
      </c>
      <c t="n" s="7" r="C4">
        <v>1916683</v>
      </c>
    </row>
    <row spans="1:3" r="5">
      <c t="s" s="4" r="A5">
        <v>318</v>
      </c>
      <c t="n" s="5" r="B5">
        <v>-697371</v>
      </c>
      <c t="n" s="5" r="C5">
        <v>-668253</v>
      </c>
    </row>
    <row spans="1:3" r="6">
      <c t="s" s="4" r="A6">
        <v>319</v>
      </c>
      <c t="n" s="5" r="B6">
        <v>1105508</v>
      </c>
      <c t="n" s="5" r="C6">
        <v>1248430</v>
      </c>
    </row>
    <row spans="1:3" r="7">
      <c t="s" s="4" r="A7">
        <v>320</v>
      </c>
    </row>
    <row spans="1:3" r="8">
      <c t="s" s="3" r="A8">
        <v>317</v>
      </c>
    </row>
    <row spans="1:3" r="9">
      <c t="s" s="4" r="A9">
        <v>77</v>
      </c>
      <c t="n" s="5" r="B9">
        <v>47690</v>
      </c>
      <c t="n" s="5" r="C9">
        <v>55365</v>
      </c>
    </row>
    <row spans="1:3" r="10">
      <c t="s" s="4" r="A10">
        <v>321</v>
      </c>
    </row>
    <row spans="1:3" r="11">
      <c t="s" s="3" r="A11">
        <v>317</v>
      </c>
    </row>
    <row spans="1:3" r="12">
      <c t="s" s="4" r="A12">
        <v>77</v>
      </c>
      <c t="n" s="5" r="B12">
        <v>1598761</v>
      </c>
      <c t="n" s="5" r="C12">
        <v>1687033</v>
      </c>
    </row>
    <row spans="1:3" r="13">
      <c t="s" s="4" r="A13">
        <v>322</v>
      </c>
    </row>
    <row spans="1:3" r="14">
      <c t="s" s="3" r="A14">
        <v>317</v>
      </c>
    </row>
    <row spans="1:3" r="15">
      <c t="s" s="4" r="A15">
        <v>77</v>
      </c>
      <c t="n" s="5" r="B15">
        <v>31242</v>
      </c>
      <c t="n" s="5" r="C15">
        <v>40256</v>
      </c>
    </row>
    <row spans="1:3" r="16">
      <c t="s" s="4" r="A16">
        <v>323</v>
      </c>
    </row>
    <row spans="1:3" r="17">
      <c t="s" s="3" r="A17">
        <v>317</v>
      </c>
    </row>
    <row spans="1:3" r="18">
      <c t="s" s="4" r="A18">
        <v>77</v>
      </c>
      <c t="n" s="5" r="B18">
        <v>10042</v>
      </c>
      <c t="n" s="5" r="C18">
        <v>12117</v>
      </c>
    </row>
    <row spans="1:3" r="19">
      <c t="s" s="4" r="A19">
        <v>324</v>
      </c>
    </row>
    <row spans="1:3" r="20">
      <c t="s" s="3" r="A20">
        <v>317</v>
      </c>
    </row>
    <row spans="1:3" r="21">
      <c t="s" s="4" r="A21">
        <v>77</v>
      </c>
      <c t="n" s="5" r="B21">
        <v>30338</v>
      </c>
      <c t="n" s="5" r="C21">
        <v>32181</v>
      </c>
    </row>
    <row spans="1:3" r="22">
      <c t="s" s="4" r="A22">
        <v>325</v>
      </c>
    </row>
    <row spans="1:3" r="23">
      <c t="s" s="3" r="A23">
        <v>317</v>
      </c>
    </row>
    <row spans="1:3" r="24">
      <c t="s" s="4" r="A24">
        <v>77</v>
      </c>
      <c t="n" s="5" r="B24">
        <v>17448</v>
      </c>
      <c t="n" s="5" r="C24">
        <v>19128</v>
      </c>
    </row>
    <row spans="1:3" r="25">
      <c t="s" s="4" r="A25">
        <v>326</v>
      </c>
    </row>
    <row spans="1:3" r="26">
      <c t="s" s="3" r="A26">
        <v>317</v>
      </c>
    </row>
    <row spans="1:3" r="27">
      <c t="s" s="4" r="A27">
        <v>77</v>
      </c>
      <c t="n" s="7" r="B27">
        <v>67358</v>
      </c>
      <c t="n" s="7" r="C27">
        <v>70603</v>
      </c>
    </row>
    <row spans="1:3" r="28">
      <c t="s" s="4" r="A28">
        <v>327</v>
      </c>
    </row>
    <row spans="1:3" r="29">
      <c t="s" s="3" r="A29">
        <v>317</v>
      </c>
    </row>
    <row spans="1:3" r="30">
      <c t="s" s="4" r="A30">
        <v>328</v>
      </c>
      <c t="s" s="4" r="B30">
        <v>329</v>
      </c>
    </row>
    <row spans="1:3" r="31">
      <c t="s" s="4" r="A31">
        <v>330</v>
      </c>
    </row>
    <row spans="1:3" r="32">
      <c t="s" s="3" r="A32">
        <v>317</v>
      </c>
    </row>
    <row spans="1:3" r="33">
      <c t="s" s="4" r="A33">
        <v>328</v>
      </c>
      <c t="s" s="4" r="B33">
        <v>329</v>
      </c>
    </row>
    <row spans="1:3" r="34">
      <c t="s" s="4" r="A34">
        <v>331</v>
      </c>
    </row>
    <row spans="1:3" r="35">
      <c t="s" s="3" r="A35">
        <v>317</v>
      </c>
    </row>
    <row spans="1:3" r="36">
      <c t="s" s="4" r="A36">
        <v>328</v>
      </c>
      <c t="s" s="4" r="B36">
        <v>332</v>
      </c>
    </row>
    <row spans="1:3" r="37">
      <c t="s" s="4" r="A37">
        <v>333</v>
      </c>
    </row>
    <row spans="1:3" r="38">
      <c t="s" s="3" r="A38">
        <v>317</v>
      </c>
    </row>
    <row spans="1:3" r="39">
      <c t="s" s="4" r="A39">
        <v>328</v>
      </c>
      <c t="s" s="4" r="B39">
        <v>329</v>
      </c>
    </row>
    <row spans="1:3" r="40">
      <c t="s" s="4" r="A40">
        <v>334</v>
      </c>
    </row>
    <row spans="1:3" r="41">
      <c t="s" s="3" r="A41">
        <v>317</v>
      </c>
    </row>
    <row spans="1:3" r="42">
      <c t="s" s="4" r="A42">
        <v>328</v>
      </c>
      <c t="s" s="4" r="B42">
        <v>329</v>
      </c>
    </row>
    <row spans="1:3" r="43">
      <c t="s" s="4" r="A43">
        <v>335</v>
      </c>
    </row>
    <row spans="1:3" r="44">
      <c t="s" s="3" r="A44">
        <v>317</v>
      </c>
    </row>
    <row spans="1:3" r="45">
      <c t="s" s="4" r="A45">
        <v>328</v>
      </c>
      <c t="s" s="4" r="B45">
        <v>336</v>
      </c>
    </row>
    <row spans="1:3" r="46">
      <c t="s" s="4" r="A46">
        <v>337</v>
      </c>
    </row>
    <row spans="1:3" r="47">
      <c t="s" s="3" r="A47">
        <v>317</v>
      </c>
    </row>
    <row spans="1:3" r="48">
      <c t="s" s="4" r="A48">
        <v>328</v>
      </c>
      <c t="s" s="4" r="B48">
        <v>338</v>
      </c>
    </row>
    <row spans="1:3" r="49">
      <c t="s" s="4" r="A49">
        <v>339</v>
      </c>
    </row>
    <row spans="1:3" r="50">
      <c t="s" s="3" r="A50">
        <v>317</v>
      </c>
    </row>
    <row spans="1:3" r="51">
      <c t="s" s="4" r="A51">
        <v>328</v>
      </c>
      <c t="s" s="4" r="B51">
        <v>336</v>
      </c>
    </row>
    <row spans="1:3" r="52">
      <c t="s" s="4" r="A52">
        <v>340</v>
      </c>
    </row>
    <row spans="1:3" r="53">
      <c t="s" s="3" r="A53">
        <v>317</v>
      </c>
    </row>
    <row spans="1:3" r="54">
      <c t="s" s="4" r="A54">
        <v>328</v>
      </c>
      <c t="s" s="4" r="B54">
        <v>341</v>
      </c>
    </row>
    <row spans="1:3" r="55">
      <c t="s" s="4" r="A55">
        <v>342</v>
      </c>
    </row>
    <row spans="1:3" r="56">
      <c t="s" s="3" r="A56">
        <v>317</v>
      </c>
    </row>
    <row spans="1:3" r="57">
      <c t="s" s="4" r="A57">
        <v>328</v>
      </c>
      <c t="s" s="4" r="B57">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3</v>
      </c>
      <c t="s" s="2" r="B1">
        <v>2</v>
      </c>
      <c t="s" s="2" r="C1">
        <v>68</v>
      </c>
    </row>
    <row spans="1:3" r="2">
      <c t="s" s="3" r="A2">
        <v>344</v>
      </c>
    </row>
    <row spans="1:3" r="3">
      <c t="s" s="4" r="A3">
        <v>345</v>
      </c>
      <c t="n" s="7" r="B3">
        <v>11144</v>
      </c>
      <c t="n" s="7" r="C3">
        <v>15273</v>
      </c>
    </row>
    <row spans="1:3" r="4">
      <c t="s" s="4" r="A4">
        <v>346</v>
      </c>
      <c t="n" s="5" r="B4">
        <v>1882</v>
      </c>
      <c t="n" s="5" r="C4">
        <v>1567</v>
      </c>
    </row>
    <row spans="1:3" r="5">
      <c t="s" s="4" r="A5">
        <v>347</v>
      </c>
      <c t="n" s="5" r="B5">
        <v>182</v>
      </c>
      <c t="n" s="5" r="C5">
        <v>60</v>
      </c>
    </row>
    <row spans="1:3" r="6">
      <c t="s" s="4" r="A6">
        <v>348</v>
      </c>
      <c t="n" s="5" r="B6">
        <v>2649</v>
      </c>
      <c t="n" s="5" r="C6">
        <v>5612</v>
      </c>
    </row>
    <row spans="1:3" r="7">
      <c t="s" s="4" r="A7">
        <v>349</v>
      </c>
      <c t="n" s="7" r="B7">
        <v>15857</v>
      </c>
      <c t="n" s="7" r="C7">
        <v>225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t="s" s="1" r="A1">
        <v>350</v>
      </c>
      <c t="s" s="2" r="B1">
        <v>28</v>
      </c>
      <c t="s" s="2" r="D1">
        <v>1</v>
      </c>
    </row>
    <row spans="1:6" r="2">
      <c t="s" s="2" r="B2">
        <v>2</v>
      </c>
      <c t="s" s="2" r="C2">
        <v>29</v>
      </c>
      <c t="s" s="2" r="D2">
        <v>2</v>
      </c>
      <c t="s" s="2" r="E2">
        <v>29</v>
      </c>
      <c t="s" s="2" r="F2">
        <v>219</v>
      </c>
    </row>
    <row spans="1:6" r="3">
      <c t="s" s="3" r="A3">
        <v>351</v>
      </c>
    </row>
    <row spans="1:6" r="4">
      <c t="s" s="4" r="A4">
        <v>352</v>
      </c>
      <c t="n" s="7" r="B4">
        <v>8498</v>
      </c>
      <c t="n" s="7" r="D4">
        <v>8498</v>
      </c>
    </row>
    <row spans="1:6" r="5">
      <c t="s" s="4" r="A5">
        <v>353</v>
      </c>
      <c t="n" s="5" r="B5">
        <v>9473</v>
      </c>
      <c t="n" s="7" r="C5">
        <v>11610</v>
      </c>
      <c t="n" s="5" r="D5">
        <v>12211</v>
      </c>
      <c t="n" s="7" r="E5">
        <v>11610</v>
      </c>
    </row>
    <row spans="1:6" r="6">
      <c t="s" s="4" r="A6">
        <v>354</v>
      </c>
      <c t="n" s="5" r="D6">
        <v>1015</v>
      </c>
    </row>
    <row spans="1:6" r="7">
      <c t="s" s="4" r="A7">
        <v>355</v>
      </c>
    </row>
    <row spans="1:6" r="8">
      <c t="s" s="3" r="A8">
        <v>351</v>
      </c>
    </row>
    <row spans="1:6" r="9">
      <c t="s" s="4" r="A9">
        <v>352</v>
      </c>
      <c t="n" s="5" r="B9">
        <v>8498</v>
      </c>
      <c t="n" s="5" r="D9">
        <v>8498</v>
      </c>
      <c t="n" s="7" r="F9">
        <v>8700</v>
      </c>
    </row>
    <row spans="1:6" r="10">
      <c t="s" s="4" r="A10">
        <v>353</v>
      </c>
      <c t="n" s="5" r="B10">
        <v>2700</v>
      </c>
    </row>
    <row spans="1:6" r="11">
      <c t="s" s="4" r="A11">
        <v>354</v>
      </c>
      <c t="n" s="5" r="B11">
        <v>1100</v>
      </c>
    </row>
    <row spans="1:6" r="12">
      <c t="s" s="4" r="A12">
        <v>356</v>
      </c>
      <c t="n" s="7" r="B12">
        <v>0</v>
      </c>
      <c t="n" s="7" r="C12">
        <v>200</v>
      </c>
      <c t="n" s="7" r="D12">
        <v>200</v>
      </c>
      <c t="n" s="7" r="E12">
        <v>4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7</v>
      </c>
      <c t="s" s="2" r="B1">
        <v>2</v>
      </c>
      <c t="s" s="2" r="C1">
        <v>219</v>
      </c>
    </row>
    <row spans="1:3" r="2">
      <c t="s" s="3" r="A2">
        <v>358</v>
      </c>
    </row>
    <row spans="1:3" r="3">
      <c t="s" s="4" r="A3">
        <v>359</v>
      </c>
      <c t="n" s="7" r="B3">
        <v>8498</v>
      </c>
    </row>
    <row spans="1:3" r="4">
      <c t="s" s="4" r="A4">
        <v>355</v>
      </c>
    </row>
    <row spans="1:3" r="5">
      <c t="s" s="3" r="A5">
        <v>358</v>
      </c>
    </row>
    <row spans="1:3" r="6">
      <c t="s" s="4" r="A6">
        <v>77</v>
      </c>
      <c t="n" s="5" r="B6">
        <v>7721</v>
      </c>
    </row>
    <row spans="1:3" r="7">
      <c t="s" s="4" r="A7">
        <v>360</v>
      </c>
      <c t="n" s="5" r="B7">
        <v>777</v>
      </c>
    </row>
    <row spans="1:3" r="8">
      <c t="s" s="4" r="A8">
        <v>359</v>
      </c>
      <c t="n" s="7" r="B8">
        <v>8498</v>
      </c>
      <c t="n" s="7" r="C8">
        <v>87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28</v>
      </c>
      <c t="s" s="2" r="D1">
        <v>1</v>
      </c>
    </row>
    <row spans="1:5" r="2">
      <c t="s" s="2" r="B2">
        <v>2</v>
      </c>
      <c t="s" s="2" r="C2">
        <v>29</v>
      </c>
      <c t="s" s="2" r="D2">
        <v>2</v>
      </c>
      <c t="s" s="2" r="E2">
        <v>29</v>
      </c>
    </row>
    <row spans="1:5" r="3">
      <c t="s" s="4" r="A3">
        <v>66</v>
      </c>
      <c t="n" s="7" r="B3">
        <v>-400</v>
      </c>
      <c t="n" s="7" r="C3">
        <v>0</v>
      </c>
      <c t="n" s="7" r="D3">
        <v>1900</v>
      </c>
      <c t="n" s="7" r="E3">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t="s" s="1" r="A1">
        <v>361</v>
      </c>
      <c t="s" s="2" r="B1">
        <v>2</v>
      </c>
      <c t="s" s="2" r="C1">
        <v>68</v>
      </c>
      <c t="s" s="2" r="D1">
        <v>362</v>
      </c>
    </row>
    <row spans="1:4" r="2">
      <c t="s" s="3" r="A2">
        <v>363</v>
      </c>
    </row>
    <row spans="1:4" r="3">
      <c t="s" s="4" r="A3">
        <v>364</v>
      </c>
      <c t="n" s="5" r="B3">
        <v>107496600</v>
      </c>
      <c t="n" s="5" r="C3">
        <v>106721483</v>
      </c>
    </row>
    <row spans="1:4" r="4">
      <c t="s" s="4" r="A4">
        <v>280</v>
      </c>
    </row>
    <row spans="1:4" r="5">
      <c t="s" s="3" r="A5">
        <v>363</v>
      </c>
    </row>
    <row spans="1:4" r="6">
      <c t="s" s="4" r="A6">
        <v>364</v>
      </c>
      <c t="n" s="5" r="D6">
        <v>10653804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5</v>
      </c>
      <c t="s" s="2" r="B1">
        <v>28</v>
      </c>
      <c t="s" s="2" r="D1">
        <v>1</v>
      </c>
    </row>
    <row spans="1:5" r="2">
      <c t="s" s="2" r="B2">
        <v>2</v>
      </c>
      <c t="s" s="2" r="C2">
        <v>29</v>
      </c>
      <c t="s" s="2" r="D2">
        <v>2</v>
      </c>
      <c t="s" s="2" r="E2">
        <v>29</v>
      </c>
    </row>
    <row spans="1:5" r="3">
      <c t="s" s="3" r="A3">
        <v>366</v>
      </c>
    </row>
    <row spans="1:5" r="4">
      <c t="s" s="4" r="A4">
        <v>367</v>
      </c>
      <c t="n" s="7" r="B4">
        <v>-13461</v>
      </c>
      <c t="n" s="7" r="C4">
        <v>13949</v>
      </c>
      <c t="n" s="7" r="D4">
        <v>-13477</v>
      </c>
      <c t="n" s="7" r="E4">
        <v>50188</v>
      </c>
    </row>
    <row spans="1:5" r="5">
      <c t="s" s="4" r="A5">
        <v>368</v>
      </c>
      <c t="n" s="5" r="C5">
        <v>-39</v>
      </c>
      <c t="n" s="5" r="E5">
        <v>-128</v>
      </c>
    </row>
    <row spans="1:5" r="6">
      <c t="s" s="4" r="A6">
        <v>367</v>
      </c>
      <c t="n" s="7" r="B6">
        <v>-13461</v>
      </c>
      <c t="n" s="7" r="C6">
        <v>13910</v>
      </c>
      <c t="n" s="7" r="D6">
        <v>-13477</v>
      </c>
      <c t="n" s="7" r="E6">
        <v>50060</v>
      </c>
    </row>
    <row spans="1:5" r="7">
      <c t="s" s="4" r="A7">
        <v>369</v>
      </c>
      <c t="n" s="5" r="B7">
        <v>106626</v>
      </c>
      <c t="n" s="5" r="C7">
        <v>106294</v>
      </c>
      <c t="n" s="5" r="D7">
        <v>106543</v>
      </c>
      <c t="n" s="5" r="E7">
        <v>106294</v>
      </c>
    </row>
    <row spans="1:5" r="8">
      <c t="s" s="4" r="A8">
        <v>370</v>
      </c>
      <c t="n" s="8" r="B8">
        <v>-0.13</v>
      </c>
      <c t="n" s="8" r="C8">
        <v>0.13</v>
      </c>
      <c t="n" s="8" r="D8">
        <v>-0.13</v>
      </c>
      <c t="n" s="8" r="E8">
        <v>0.47</v>
      </c>
    </row>
    <row spans="1:5" r="9">
      <c t="s" s="3" r="A9">
        <v>371</v>
      </c>
    </row>
    <row spans="1:5" r="10">
      <c t="s" s="4" r="A10">
        <v>372</v>
      </c>
      <c t="n" s="7" r="B10">
        <v>-13461</v>
      </c>
      <c t="n" s="7" r="C10">
        <v>13910</v>
      </c>
      <c t="n" s="7" r="D10">
        <v>-13477</v>
      </c>
      <c t="n" s="7" r="E10">
        <v>50060</v>
      </c>
    </row>
    <row spans="1:5" r="11">
      <c t="s" s="4" r="A11">
        <v>369</v>
      </c>
      <c t="n" s="5" r="B11">
        <v>106626</v>
      </c>
      <c t="n" s="5" r="C11">
        <v>106294</v>
      </c>
      <c t="n" s="5" r="D11">
        <v>106543</v>
      </c>
      <c t="n" s="5" r="E11">
        <v>106294</v>
      </c>
    </row>
    <row spans="1:5" r="12">
      <c t="s" s="4" r="A12">
        <v>373</v>
      </c>
      <c t="n" s="5" r="C12">
        <v>171</v>
      </c>
      <c t="n" s="5" r="E12">
        <v>169</v>
      </c>
    </row>
    <row spans="1:5" r="13">
      <c t="s" s="4" r="A13">
        <v>374</v>
      </c>
      <c t="n" s="5" r="B13">
        <v>106626</v>
      </c>
      <c t="n" s="5" r="C13">
        <v>106465</v>
      </c>
      <c t="n" s="5" r="D13">
        <v>106543</v>
      </c>
      <c t="n" s="5" r="E13">
        <v>106463</v>
      </c>
    </row>
    <row spans="1:5" r="14">
      <c t="s" s="4" r="A14">
        <v>375</v>
      </c>
      <c t="n" s="8" r="B14">
        <v>-0.13</v>
      </c>
      <c t="n" s="8" r="C14">
        <v>0.13</v>
      </c>
      <c t="n" s="8" r="D14">
        <v>-0.13</v>
      </c>
      <c t="n" s="8" r="E14">
        <v>0.4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76</v>
      </c>
      <c t="s" s="2" r="B1">
        <v>377</v>
      </c>
      <c t="s" s="2" r="C1">
        <v>2</v>
      </c>
      <c t="s" s="2" r="D1">
        <v>29</v>
      </c>
      <c t="s" s="2" r="E1">
        <v>2</v>
      </c>
      <c t="s" s="2" r="F1">
        <v>29</v>
      </c>
      <c t="s" s="2" r="G1">
        <v>378</v>
      </c>
    </row>
    <row spans="1:7" r="2">
      <c t="s" s="3" r="A2">
        <v>379</v>
      </c>
    </row>
    <row spans="1:7" r="3">
      <c t="s" s="4" r="A3">
        <v>380</v>
      </c>
      <c t="n" s="7" r="C3">
        <v>300</v>
      </c>
      <c t="n" s="7" r="D3">
        <v>1000</v>
      </c>
      <c t="n" s="7" r="E3">
        <v>700</v>
      </c>
      <c t="n" s="7" r="F3">
        <v>1300</v>
      </c>
    </row>
    <row spans="1:7" r="4">
      <c t="s" s="4" r="A4">
        <v>381</v>
      </c>
      <c t="n" s="5" r="B4">
        <v>3</v>
      </c>
    </row>
    <row spans="1:7" r="5">
      <c t="s" s="4" r="A5">
        <v>382</v>
      </c>
      <c t="n" s="10" r="B5">
        <v>3.5</v>
      </c>
    </row>
    <row spans="1:7" r="6">
      <c t="s" s="4" r="A6">
        <v>383</v>
      </c>
      <c t="n" s="5" r="B6">
        <v>15</v>
      </c>
    </row>
    <row spans="1:7" r="7">
      <c t="s" s="4" r="A7">
        <v>384</v>
      </c>
    </row>
    <row spans="1:7" r="8">
      <c t="s" s="3" r="A8">
        <v>379</v>
      </c>
    </row>
    <row spans="1:7" r="9">
      <c t="s" s="4" r="A9">
        <v>272</v>
      </c>
      <c t="n" s="7" r="B9">
        <v>125000</v>
      </c>
    </row>
    <row spans="1:7" r="10">
      <c t="s" s="4" r="A10">
        <v>271</v>
      </c>
    </row>
    <row spans="1:7" r="11">
      <c t="s" s="3" r="A11">
        <v>379</v>
      </c>
    </row>
    <row spans="1:7" r="12">
      <c t="s" s="4" r="A12">
        <v>272</v>
      </c>
      <c t="n" s="7" r="C12">
        <v>450000</v>
      </c>
      <c t="n" s="7" r="E12">
        <v>450000</v>
      </c>
    </row>
    <row spans="1:7" r="13">
      <c t="s" s="4" r="A13">
        <v>385</v>
      </c>
    </row>
    <row spans="1:7" r="14">
      <c t="s" s="3" r="A14">
        <v>379</v>
      </c>
    </row>
    <row spans="1:7" r="15">
      <c t="s" s="4" r="A15">
        <v>386</v>
      </c>
      <c t="n" s="5" r="B15">
        <v>725000</v>
      </c>
    </row>
    <row spans="1:7" r="16">
      <c t="s" s="4" r="A16">
        <v>387</v>
      </c>
    </row>
    <row spans="1:7" r="17">
      <c t="s" s="3" r="A17">
        <v>379</v>
      </c>
    </row>
    <row spans="1:7" r="18">
      <c t="s" s="4" r="A18">
        <v>272</v>
      </c>
      <c t="n" s="7" r="B18">
        <v>375000</v>
      </c>
    </row>
    <row spans="1:7" r="19">
      <c t="s" s="4" r="A19">
        <v>388</v>
      </c>
      <c t="s" s="4" r="B19">
        <v>389</v>
      </c>
    </row>
    <row spans="1:7" r="20">
      <c t="s" s="4" r="A20">
        <v>390</v>
      </c>
    </row>
    <row spans="1:7" r="21">
      <c t="s" s="3" r="A21">
        <v>379</v>
      </c>
    </row>
    <row spans="1:7" r="22">
      <c t="s" s="4" r="A22">
        <v>272</v>
      </c>
      <c t="n" s="7" r="B22">
        <v>125000</v>
      </c>
    </row>
    <row spans="1:7" r="23">
      <c t="s" s="4" r="A23">
        <v>391</v>
      </c>
    </row>
    <row spans="1:7" r="24">
      <c t="s" s="3" r="A24">
        <v>379</v>
      </c>
    </row>
    <row spans="1:7" r="25">
      <c t="s" s="4" r="A25">
        <v>272</v>
      </c>
      <c t="n" s="5" r="B25">
        <v>50000</v>
      </c>
    </row>
    <row spans="1:7" r="26">
      <c t="s" s="4" r="A26">
        <v>392</v>
      </c>
    </row>
    <row spans="1:7" r="27">
      <c t="s" s="3" r="A27">
        <v>379</v>
      </c>
    </row>
    <row spans="1:7" r="28">
      <c t="s" s="4" r="A28">
        <v>285</v>
      </c>
      <c t="n" s="5" r="B28">
        <v>325000</v>
      </c>
    </row>
    <row spans="1:7" r="29">
      <c t="s" s="4" r="A29">
        <v>393</v>
      </c>
    </row>
    <row spans="1:7" r="30">
      <c t="s" s="3" r="A30">
        <v>379</v>
      </c>
    </row>
    <row spans="1:7" r="31">
      <c t="s" s="4" r="A31">
        <v>272</v>
      </c>
      <c t="n" s="7" r="G31">
        <v>275000</v>
      </c>
    </row>
    <row spans="1:7" r="32">
      <c t="s" s="4" r="A32">
        <v>394</v>
      </c>
    </row>
    <row spans="1:7" r="33">
      <c t="s" s="3" r="A33">
        <v>379</v>
      </c>
    </row>
    <row spans="1:7" r="34">
      <c t="s" s="4" r="A34">
        <v>395</v>
      </c>
      <c t="n" s="7" r="B34">
        <v>1600</v>
      </c>
    </row>
    <row spans="1:7" r="35">
      <c t="s" s="4" r="A35">
        <v>396</v>
      </c>
    </row>
    <row spans="1:7" r="36">
      <c t="s" s="3" r="A36">
        <v>379</v>
      </c>
    </row>
    <row spans="1:7" r="37">
      <c t="s" s="4" r="A37">
        <v>397</v>
      </c>
      <c t="s" s="4" r="B37">
        <v>398</v>
      </c>
    </row>
    <row spans="1:7" r="38">
      <c t="s" s="4" r="A38">
        <v>399</v>
      </c>
    </row>
    <row spans="1:7" r="39">
      <c t="s" s="3" r="A39">
        <v>379</v>
      </c>
    </row>
    <row spans="1:7" r="40">
      <c t="s" s="4" r="A40">
        <v>397</v>
      </c>
      <c t="s" s="4" r="B40">
        <v>400</v>
      </c>
    </row>
    <row spans="1:7" r="41">
      <c t="s" s="4" r="A41">
        <v>401</v>
      </c>
    </row>
    <row spans="1:7" r="42">
      <c t="s" s="3" r="A42">
        <v>379</v>
      </c>
    </row>
    <row spans="1:7" r="43">
      <c t="s" s="4" r="A43">
        <v>397</v>
      </c>
      <c t="s" s="4" r="B43">
        <v>400</v>
      </c>
    </row>
    <row spans="1:7" r="44">
      <c t="s" s="4" r="A44">
        <v>402</v>
      </c>
    </row>
    <row spans="1:7" r="45">
      <c t="s" s="3" r="A45">
        <v>379</v>
      </c>
    </row>
    <row spans="1:7" r="46">
      <c t="s" s="4" r="A46">
        <v>397</v>
      </c>
      <c t="s" s="4" r="B46">
        <v>398</v>
      </c>
    </row>
    <row spans="1:7" r="47">
      <c t="s" s="4" r="A47">
        <v>403</v>
      </c>
    </row>
    <row spans="1:7" r="48">
      <c t="s" s="3" r="A48">
        <v>379</v>
      </c>
    </row>
    <row spans="1:7" r="49">
      <c t="s" s="4" r="A49">
        <v>397</v>
      </c>
      <c t="s" s="4" r="B49">
        <v>398</v>
      </c>
    </row>
    <row spans="1:7" r="50">
      <c t="s" s="4" r="A50">
        <v>404</v>
      </c>
    </row>
    <row spans="1:7" r="51">
      <c t="s" s="3" r="A51">
        <v>379</v>
      </c>
    </row>
    <row spans="1:7" r="52">
      <c t="s" s="4" r="A52">
        <v>405</v>
      </c>
      <c t="s" s="4" r="B52">
        <v>406</v>
      </c>
    </row>
    <row spans="1:7" r="53">
      <c t="s" s="4" r="A53">
        <v>407</v>
      </c>
    </row>
    <row spans="1:7" r="54">
      <c t="s" s="3" r="A54">
        <v>379</v>
      </c>
    </row>
    <row spans="1:7" r="55">
      <c t="s" s="4" r="A55">
        <v>397</v>
      </c>
      <c t="s" s="4" r="B55">
        <v>398</v>
      </c>
    </row>
    <row spans="1:7" r="56">
      <c t="s" s="4" r="A56">
        <v>408</v>
      </c>
    </row>
    <row spans="1:7" r="57">
      <c t="s" s="3" r="A57">
        <v>379</v>
      </c>
    </row>
    <row spans="1:7" r="58">
      <c t="s" s="4" r="A58">
        <v>395</v>
      </c>
      <c t="n" s="7" r="B58">
        <v>143200</v>
      </c>
    </row>
    <row spans="1:7" r="59">
      <c t="s" s="4" r="A59">
        <v>409</v>
      </c>
    </row>
    <row spans="1:7" r="60">
      <c t="s" s="3" r="A60">
        <v>379</v>
      </c>
    </row>
    <row spans="1:7" r="61">
      <c t="s" s="4" r="A61">
        <v>397</v>
      </c>
      <c t="s" s="4" r="B61">
        <v>410</v>
      </c>
    </row>
    <row spans="1:7" r="62">
      <c t="s" s="4" r="A62">
        <v>411</v>
      </c>
    </row>
    <row spans="1:7" r="63">
      <c t="s" s="3" r="A63">
        <v>379</v>
      </c>
    </row>
    <row spans="1:7" r="64">
      <c t="s" s="4" r="A64">
        <v>397</v>
      </c>
      <c t="s" s="4" r="B64">
        <v>412</v>
      </c>
    </row>
    <row spans="1:7" r="65">
      <c t="s" s="4" r="A65">
        <v>413</v>
      </c>
    </row>
    <row spans="1:7" r="66">
      <c t="s" s="3" r="A66">
        <v>379</v>
      </c>
    </row>
    <row spans="1:7" r="67">
      <c t="s" s="4" r="A67">
        <v>397</v>
      </c>
      <c t="s" s="4" r="B67">
        <v>412</v>
      </c>
    </row>
    <row spans="1:7" r="68">
      <c t="s" s="4" r="A68">
        <v>414</v>
      </c>
    </row>
    <row spans="1:7" r="69">
      <c t="s" s="3" r="A69">
        <v>379</v>
      </c>
    </row>
    <row spans="1:7" r="70">
      <c t="s" s="4" r="A70">
        <v>397</v>
      </c>
      <c t="s" s="4" r="B70">
        <v>410</v>
      </c>
    </row>
    <row spans="1:7" r="71">
      <c t="s" s="4" r="A71">
        <v>415</v>
      </c>
    </row>
    <row spans="1:7" r="72">
      <c t="s" s="3" r="A72">
        <v>379</v>
      </c>
    </row>
    <row spans="1:7" r="73">
      <c t="s" s="4" r="A73">
        <v>397</v>
      </c>
      <c t="s" s="4" r="B73">
        <v>410</v>
      </c>
    </row>
    <row spans="1:7" r="74">
      <c t="s" s="4" r="A74">
        <v>416</v>
      </c>
    </row>
    <row spans="1:7" r="75">
      <c t="s" s="3" r="A75">
        <v>379</v>
      </c>
    </row>
    <row spans="1:7" r="76">
      <c t="s" s="4" r="A76">
        <v>405</v>
      </c>
      <c t="s" s="4" r="B76">
        <v>417</v>
      </c>
    </row>
    <row spans="1:7" r="77">
      <c t="s" s="4" r="A77">
        <v>418</v>
      </c>
    </row>
    <row spans="1:7" r="78">
      <c t="s" s="3" r="A78">
        <v>379</v>
      </c>
    </row>
    <row spans="1:7" r="79">
      <c t="s" s="4" r="A79">
        <v>397</v>
      </c>
      <c t="s" s="4" r="B79">
        <v>4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9</v>
      </c>
      <c t="s" s="2" r="B1">
        <v>2</v>
      </c>
      <c t="s" s="2" r="C1">
        <v>68</v>
      </c>
    </row>
    <row spans="1:3" r="2">
      <c t="s" s="3" r="A2">
        <v>420</v>
      </c>
    </row>
    <row spans="1:3" r="3">
      <c t="s" s="4" r="A3">
        <v>421</v>
      </c>
      <c t="n" s="7" r="B3">
        <v>775000</v>
      </c>
      <c t="n" s="7" r="C3">
        <v>775000</v>
      </c>
    </row>
    <row spans="1:3" r="4">
      <c t="s" s="4" r="A4">
        <v>422</v>
      </c>
      <c t="n" s="5" r="B4">
        <v>38750</v>
      </c>
      <c t="n" s="5" r="C4">
        <v>19375</v>
      </c>
    </row>
    <row spans="1:3" r="5">
      <c t="s" s="4" r="A5">
        <v>90</v>
      </c>
      <c t="n" s="5" r="B5">
        <v>736250</v>
      </c>
      <c t="n" s="5" r="C5">
        <v>755625</v>
      </c>
    </row>
    <row spans="1:3" r="6">
      <c t="s" s="4" r="A6">
        <v>271</v>
      </c>
    </row>
    <row spans="1:3" r="7">
      <c t="s" s="3" r="A7">
        <v>420</v>
      </c>
    </row>
    <row spans="1:3" r="8">
      <c t="s" s="4" r="A8">
        <v>423</v>
      </c>
      <c t="n" s="5" r="B8">
        <v>0</v>
      </c>
      <c t="n" s="5" r="C8">
        <v>0</v>
      </c>
    </row>
    <row spans="1:3" r="9">
      <c t="s" s="4" r="A9">
        <v>424</v>
      </c>
    </row>
    <row spans="1:3" r="10">
      <c t="s" s="3" r="A10">
        <v>420</v>
      </c>
    </row>
    <row spans="1:3" r="11">
      <c t="s" s="4" r="A11">
        <v>423</v>
      </c>
      <c t="n" s="5" r="B11">
        <v>0</v>
      </c>
      <c t="n" s="5" r="C11">
        <v>0</v>
      </c>
    </row>
    <row spans="1:3" r="12">
      <c t="s" s="4" r="A12">
        <v>425</v>
      </c>
    </row>
    <row spans="1:3" r="13">
      <c t="s" s="3" r="A13">
        <v>420</v>
      </c>
    </row>
    <row spans="1:3" r="14">
      <c t="s" s="4" r="A14">
        <v>423</v>
      </c>
      <c t="n" s="5" r="B14">
        <v>0</v>
      </c>
      <c t="n" s="5" r="C14">
        <v>0</v>
      </c>
    </row>
    <row spans="1:3" r="15">
      <c t="s" s="4" r="A15">
        <v>277</v>
      </c>
    </row>
    <row spans="1:3" r="16">
      <c t="s" s="3" r="A16">
        <v>420</v>
      </c>
    </row>
    <row spans="1:3" r="17">
      <c t="s" s="4" r="A17">
        <v>426</v>
      </c>
      <c t="n" s="7" r="B17">
        <v>775000</v>
      </c>
      <c t="n" s="7" r="C17">
        <v>77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5"/>
  </cols>
  <sheetData>
    <row spans="1:2" r="1">
      <c t="s" s="1" r="A1">
        <v>427</v>
      </c>
      <c t="s" s="2" r="B1">
        <v>119</v>
      </c>
    </row>
    <row spans="1:2" r="2">
      <c t="s" s="4" r="A2">
        <v>271</v>
      </c>
    </row>
    <row spans="1:2" r="3">
      <c t="s" s="3" r="A3">
        <v>420</v>
      </c>
    </row>
    <row spans="1:2" r="4">
      <c t="s" s="4" r="A4">
        <v>428</v>
      </c>
      <c t="s" s="4" r="B4">
        <v>429</v>
      </c>
    </row>
    <row spans="1:2" r="5">
      <c t="s" s="4" r="A5">
        <v>430</v>
      </c>
      <c t="n" s="7" r="B5">
        <v>450</v>
      </c>
    </row>
    <row spans="1:2" r="6">
      <c t="s" s="4" r="A6">
        <v>424</v>
      </c>
    </row>
    <row spans="1:2" r="7">
      <c t="s" s="3" r="A7">
        <v>420</v>
      </c>
    </row>
    <row spans="1:2" r="8">
      <c t="s" s="4" r="A8">
        <v>428</v>
      </c>
      <c t="s" s="4" r="B8">
        <v>429</v>
      </c>
    </row>
    <row spans="1:2" r="9">
      <c t="s" s="4" r="A9">
        <v>430</v>
      </c>
      <c t="n" s="7" r="B9">
        <v>100</v>
      </c>
    </row>
    <row spans="1:2" r="10">
      <c t="s" s="4" r="A10">
        <v>425</v>
      </c>
    </row>
    <row spans="1:2" r="11">
      <c t="s" s="3" r="A11">
        <v>420</v>
      </c>
    </row>
    <row spans="1:2" r="12">
      <c t="s" s="4" r="A12">
        <v>428</v>
      </c>
      <c t="s" s="4" r="B12">
        <v>429</v>
      </c>
    </row>
    <row spans="1:2" r="13">
      <c t="s" s="4" r="A13">
        <v>430</v>
      </c>
      <c t="n" s="7" r="B13">
        <v>100</v>
      </c>
    </row>
    <row spans="1:2" r="14">
      <c t="s" s="4" r="A14">
        <v>277</v>
      </c>
    </row>
    <row spans="1:2" r="15">
      <c t="s" s="3" r="A15">
        <v>420</v>
      </c>
    </row>
    <row spans="1:2" r="16">
      <c t="s" s="4" r="A16">
        <v>431</v>
      </c>
      <c t="s" s="4" r="B16">
        <v>429</v>
      </c>
    </row>
    <row spans="1:2" r="17">
      <c t="s" s="4" r="A17">
        <v>432</v>
      </c>
      <c t="n" s="7" r="B17">
        <v>775</v>
      </c>
    </row>
    <row spans="1:2" r="18">
      <c t="s" s="4" r="A18">
        <v>433</v>
      </c>
      <c t="s" s="4" r="B18">
        <v>434</v>
      </c>
    </row>
    <row spans="1:2" r="19">
      <c t="s" s="4" r="A19">
        <v>435</v>
      </c>
      <c t="s" s="4" r="B19">
        <v>4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3"/>
    <col customWidth="1" max="2" min="2" width="14"/>
  </cols>
  <sheetData>
    <row spans="1:2" r="1">
      <c t="s" s="1" r="A1">
        <v>437</v>
      </c>
      <c t="s" s="2" r="B1">
        <v>377</v>
      </c>
    </row>
    <row spans="1:2" r="2">
      <c t="s" s="3" r="A2">
        <v>438</v>
      </c>
    </row>
    <row spans="1:2" r="3">
      <c t="s" s="4" r="A3">
        <v>382</v>
      </c>
      <c t="n" s="10" r="B3">
        <v>3.5</v>
      </c>
    </row>
    <row spans="1:2" r="4">
      <c t="s" s="4" r="A4">
        <v>439</v>
      </c>
    </row>
    <row spans="1:2" r="5">
      <c t="s" s="3" r="A5">
        <v>438</v>
      </c>
    </row>
    <row spans="1:2" r="6">
      <c t="s" s="4" r="A6">
        <v>382</v>
      </c>
      <c t="n" s="11" r="B6">
        <v>3.5</v>
      </c>
    </row>
    <row spans="1:2" r="7">
      <c t="s" s="4" r="A7">
        <v>440</v>
      </c>
    </row>
    <row spans="1:2" r="8">
      <c t="s" s="3" r="A8">
        <v>438</v>
      </c>
    </row>
    <row spans="1:2" r="9">
      <c t="s" s="4" r="A9">
        <v>382</v>
      </c>
      <c t="n" s="5" r="B9">
        <v>4</v>
      </c>
    </row>
    <row spans="1:2" r="10">
      <c t="s" s="4" r="A10">
        <v>441</v>
      </c>
    </row>
    <row spans="1:2" r="11">
      <c t="s" s="3" r="A11">
        <v>438</v>
      </c>
    </row>
    <row spans="1:2" r="12">
      <c t="s" s="4" r="A12">
        <v>382</v>
      </c>
      <c t="n" s="11" r="B12">
        <v>4.25</v>
      </c>
    </row>
    <row spans="1:2" r="13">
      <c t="s" s="4" r="A13">
        <v>442</v>
      </c>
    </row>
    <row spans="1:2" r="14">
      <c t="s" s="3" r="A14">
        <v>438</v>
      </c>
    </row>
    <row spans="1:2" r="15">
      <c t="s" s="4" r="A15">
        <v>382</v>
      </c>
      <c t="n" s="11" r="B15">
        <v>4.5</v>
      </c>
    </row>
    <row spans="1:2" r="16">
      <c t="s" s="4" r="A16">
        <v>443</v>
      </c>
    </row>
    <row spans="1:2" r="17">
      <c t="s" s="3" r="A17">
        <v>438</v>
      </c>
    </row>
    <row spans="1:2" r="18">
      <c t="s" s="4" r="A18">
        <v>382</v>
      </c>
      <c t="n" s="11" r="B18">
        <v>4.5</v>
      </c>
    </row>
    <row spans="1:2" r="19">
      <c t="s" s="4" r="A19">
        <v>444</v>
      </c>
    </row>
    <row spans="1:2" r="20">
      <c t="s" s="3" r="A20">
        <v>438</v>
      </c>
    </row>
    <row spans="1:2" r="21">
      <c t="s" s="4" r="A21">
        <v>382</v>
      </c>
      <c t="n" s="11" r="B21">
        <v>4.5</v>
      </c>
    </row>
    <row spans="1:2" r="22">
      <c t="s" s="4" r="A22">
        <v>445</v>
      </c>
    </row>
    <row spans="1:2" r="23">
      <c t="s" s="3" r="A23">
        <v>438</v>
      </c>
    </row>
    <row spans="1:2" r="24">
      <c t="s" s="4" r="A24">
        <v>382</v>
      </c>
      <c t="n" s="11" r="B24">
        <v>4.25</v>
      </c>
    </row>
    <row spans="1:2" r="25">
      <c t="s" s="4" r="A25">
        <v>446</v>
      </c>
    </row>
    <row spans="1:2" r="26">
      <c t="s" s="3" r="A26">
        <v>438</v>
      </c>
    </row>
    <row spans="1:2" r="27">
      <c t="s" s="4" r="A27">
        <v>382</v>
      </c>
      <c t="n" s="11" r="B27">
        <v>4.25</v>
      </c>
    </row>
    <row spans="1:2" r="28">
      <c t="s" s="4" r="A28">
        <v>447</v>
      </c>
    </row>
    <row spans="1:2" r="29">
      <c t="s" s="3" r="A29">
        <v>438</v>
      </c>
    </row>
    <row spans="1:2" r="30">
      <c t="s" s="4" r="A30">
        <v>382</v>
      </c>
      <c t="n" s="5" r="B30">
        <v>4</v>
      </c>
    </row>
    <row spans="1:2" r="31">
      <c t="s" s="4" r="A31">
        <v>448</v>
      </c>
    </row>
    <row spans="1:2" r="32">
      <c t="s" s="3" r="A32">
        <v>438</v>
      </c>
    </row>
    <row spans="1:2" r="33">
      <c t="s" s="4" r="A33">
        <v>382</v>
      </c>
      <c t="n" s="5" r="B33">
        <v>4</v>
      </c>
    </row>
    <row spans="1:2" r="34">
      <c t="s" s="4" r="A34">
        <v>449</v>
      </c>
    </row>
    <row spans="1:2" r="35">
      <c t="s" s="3" r="A35">
        <v>438</v>
      </c>
    </row>
    <row spans="1:2" r="36">
      <c t="s" s="4" r="A36">
        <v>382</v>
      </c>
      <c t="n" s="11" r="B36">
        <v>3.75</v>
      </c>
    </row>
    <row spans="1:2" r="37">
      <c t="s" s="4" r="A37">
        <v>450</v>
      </c>
    </row>
    <row spans="1:2" r="38">
      <c t="s" s="3" r="A38">
        <v>438</v>
      </c>
    </row>
    <row spans="1:2" r="39">
      <c t="s" s="4" r="A39">
        <v>382</v>
      </c>
      <c t="n" s="11" r="B39">
        <v>3.75</v>
      </c>
    </row>
    <row spans="1:2" r="40">
      <c t="s" s="4" r="A40">
        <v>451</v>
      </c>
    </row>
    <row spans="1:2" r="41">
      <c t="s" s="3" r="A41">
        <v>438</v>
      </c>
    </row>
    <row spans="1:2" r="42">
      <c t="s" s="4" r="A42">
        <v>382</v>
      </c>
      <c t="n" s="11" r="B42">
        <v>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2</v>
      </c>
      <c t="s" s="2" r="B1">
        <v>2</v>
      </c>
      <c t="s" s="2" r="C1">
        <v>377</v>
      </c>
    </row>
    <row spans="1:3" r="2">
      <c t="s" s="4" r="A2">
        <v>424</v>
      </c>
    </row>
    <row spans="1:3" r="3">
      <c t="s" s="3" r="A3">
        <v>453</v>
      </c>
    </row>
    <row spans="1:3" r="4">
      <c t="s" s="4" r="A4">
        <v>454</v>
      </c>
      <c t="n" s="7" r="B4">
        <v>100000</v>
      </c>
    </row>
    <row spans="1:3" r="5">
      <c t="s" s="4" r="A5">
        <v>384</v>
      </c>
    </row>
    <row spans="1:3" r="6">
      <c t="s" s="3" r="A6">
        <v>453</v>
      </c>
    </row>
    <row spans="1:3" r="7">
      <c t="s" s="4" r="A7">
        <v>454</v>
      </c>
      <c t="n" s="7" r="C7">
        <v>125000</v>
      </c>
    </row>
    <row spans="1:3" r="8">
      <c t="s" s="4" r="A8">
        <v>425</v>
      </c>
    </row>
    <row spans="1:3" r="9">
      <c t="s" s="3" r="A9">
        <v>453</v>
      </c>
    </row>
    <row spans="1:3" r="10">
      <c t="s" s="4" r="A10">
        <v>454</v>
      </c>
      <c t="n" s="7" r="B10">
        <v>100000</v>
      </c>
    </row>
    <row spans="1:3" r="11">
      <c t="s" s="4" r="A11">
        <v>284</v>
      </c>
    </row>
    <row spans="1:3" r="12">
      <c t="s" s="3" r="A12">
        <v>455</v>
      </c>
    </row>
    <row spans="1:3" r="13">
      <c t="s" s="4" r="A13">
        <v>456</v>
      </c>
      <c t="n" s="5" r="C13">
        <v>775000</v>
      </c>
    </row>
    <row spans="1:3" r="14">
      <c t="s" s="3" r="A14">
        <v>453</v>
      </c>
    </row>
    <row spans="1:3" r="15">
      <c t="s" s="4" r="A15">
        <v>454</v>
      </c>
      <c t="n" s="5" r="C15">
        <v>650000</v>
      </c>
    </row>
    <row spans="1:3" r="16">
      <c t="s" s="4" r="A16">
        <v>457</v>
      </c>
    </row>
    <row spans="1:3" r="17">
      <c t="s" s="3" r="A17">
        <v>455</v>
      </c>
    </row>
    <row spans="1:3" r="18">
      <c t="s" s="4" r="A18">
        <v>456</v>
      </c>
      <c t="n" s="5" r="C18">
        <v>775000</v>
      </c>
    </row>
    <row spans="1:3" r="19">
      <c t="s" s="4" r="A19">
        <v>458</v>
      </c>
    </row>
    <row spans="1:3" r="20">
      <c t="s" s="3" r="A20">
        <v>453</v>
      </c>
    </row>
    <row spans="1:3" r="21">
      <c t="s" s="4" r="A21">
        <v>454</v>
      </c>
      <c t="n" s="5" r="C21">
        <v>450000</v>
      </c>
    </row>
    <row spans="1:3" r="22">
      <c t="s" s="4" r="A22">
        <v>459</v>
      </c>
    </row>
    <row spans="1:3" r="23">
      <c t="s" s="3" r="A23">
        <v>453</v>
      </c>
    </row>
    <row spans="1:3" r="24">
      <c t="s" s="4" r="A24">
        <v>454</v>
      </c>
      <c t="n" s="5" r="C24">
        <v>100000</v>
      </c>
    </row>
    <row spans="1:3" r="25">
      <c t="s" s="4" r="A25">
        <v>460</v>
      </c>
    </row>
    <row spans="1:3" r="26">
      <c t="s" s="3" r="A26">
        <v>453</v>
      </c>
    </row>
    <row spans="1:3" r="27">
      <c t="s" s="4" r="A27">
        <v>454</v>
      </c>
      <c t="n" s="5" r="C27">
        <v>100000</v>
      </c>
    </row>
    <row spans="1:3" r="28">
      <c t="s" s="4" r="A28">
        <v>387</v>
      </c>
    </row>
    <row spans="1:3" r="29">
      <c t="s" s="3" r="A29">
        <v>455</v>
      </c>
    </row>
    <row spans="1:3" r="30">
      <c t="s" s="4" r="A30">
        <v>456</v>
      </c>
      <c t="n" s="5" r="C30">
        <v>375000</v>
      </c>
    </row>
    <row spans="1:3" r="31">
      <c t="s" s="3" r="A31">
        <v>453</v>
      </c>
    </row>
    <row spans="1:3" r="32">
      <c t="s" s="4" r="A32">
        <v>454</v>
      </c>
      <c t="n" s="5" r="C32">
        <v>375000</v>
      </c>
    </row>
    <row spans="1:3" r="33">
      <c t="s" s="4" r="A33">
        <v>461</v>
      </c>
    </row>
    <row spans="1:3" r="34">
      <c t="s" s="3" r="A34">
        <v>455</v>
      </c>
    </row>
    <row spans="1:3" r="35">
      <c t="s" s="4" r="A35">
        <v>456</v>
      </c>
      <c t="n" s="5" r="C35">
        <v>50000</v>
      </c>
    </row>
    <row spans="1:3" r="36">
      <c t="s" s="4" r="A36">
        <v>462</v>
      </c>
    </row>
    <row spans="1:3" r="37">
      <c t="s" s="3" r="A37">
        <v>455</v>
      </c>
    </row>
    <row spans="1:3" r="38">
      <c t="s" s="4" r="A38">
        <v>456</v>
      </c>
      <c t="n" s="5" r="C38">
        <v>325000</v>
      </c>
    </row>
    <row spans="1:3" r="39">
      <c t="s" s="4" r="A39">
        <v>391</v>
      </c>
    </row>
    <row spans="1:3" r="40">
      <c t="s" s="3" r="A40">
        <v>453</v>
      </c>
    </row>
    <row spans="1:3" r="41">
      <c t="s" s="4" r="A41">
        <v>454</v>
      </c>
      <c t="n" s="5" r="C41">
        <v>50000</v>
      </c>
    </row>
    <row spans="1:3" r="42">
      <c t="s" s="4" r="A42">
        <v>392</v>
      </c>
    </row>
    <row spans="1:3" r="43">
      <c t="s" s="3" r="A43">
        <v>453</v>
      </c>
    </row>
    <row spans="1:3" r="44">
      <c t="s" s="4" r="A44">
        <v>454</v>
      </c>
      <c t="n" s="5" r="C44">
        <v>100000</v>
      </c>
    </row>
    <row spans="1:3" r="45">
      <c t="s" s="4" r="A45">
        <v>390</v>
      </c>
    </row>
    <row spans="1:3" r="46">
      <c t="s" s="3" r="A46">
        <v>453</v>
      </c>
    </row>
    <row spans="1:3" r="47">
      <c t="s" s="4" r="A47">
        <v>454</v>
      </c>
      <c t="n" s="5" r="C47">
        <v>125000</v>
      </c>
    </row>
    <row spans="1:3" r="48">
      <c t="s" s="4" r="A48">
        <v>463</v>
      </c>
    </row>
    <row spans="1:3" r="49">
      <c t="s" s="3" r="A49">
        <v>453</v>
      </c>
    </row>
    <row spans="1:3" r="50">
      <c t="s" s="4" r="A50">
        <v>454</v>
      </c>
      <c t="n" s="7" r="C50">
        <v>1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4</v>
      </c>
      <c t="s" s="2" r="B1">
        <v>28</v>
      </c>
      <c t="s" s="2" r="D1">
        <v>1</v>
      </c>
    </row>
    <row spans="1:5" r="2">
      <c t="s" s="2" r="B2">
        <v>2</v>
      </c>
      <c t="s" s="2" r="C2">
        <v>29</v>
      </c>
      <c t="s" s="2" r="D2">
        <v>2</v>
      </c>
      <c t="s" s="2" r="E2">
        <v>29</v>
      </c>
    </row>
    <row spans="1:5" r="3">
      <c t="s" s="3" r="A3">
        <v>465</v>
      </c>
    </row>
    <row spans="1:5" r="4">
      <c t="s" s="4" r="A4">
        <v>466</v>
      </c>
      <c t="n" s="7" r="B4">
        <v>-5863</v>
      </c>
      <c t="n" s="7" r="C4">
        <v>-4911</v>
      </c>
      <c t="n" s="7" r="D4">
        <v>-4706</v>
      </c>
      <c t="n" s="7" r="E4">
        <v>7400</v>
      </c>
    </row>
    <row spans="1:5" r="5">
      <c t="s" s="4" r="A5">
        <v>467</v>
      </c>
      <c t="s" s="4" r="B5">
        <v>468</v>
      </c>
      <c t="s" s="4" r="C5">
        <v>469</v>
      </c>
      <c t="s" s="4" r="D5">
        <v>470</v>
      </c>
      <c t="s" s="4" r="E5">
        <v>471</v>
      </c>
    </row>
    <row spans="1:5" r="6">
      <c t="s" s="4" r="A6">
        <v>472</v>
      </c>
      <c t="n" s="7" r="B6">
        <v>500</v>
      </c>
      <c t="n" s="7" r="D6">
        <v>500</v>
      </c>
    </row>
    <row spans="1:5" r="7">
      <c t="s" s="4" r="A7">
        <v>473</v>
      </c>
    </row>
    <row spans="1:5" r="8">
      <c t="s" s="3" r="A8">
        <v>465</v>
      </c>
    </row>
    <row spans="1:5" r="9">
      <c t="s" s="4" r="A9">
        <v>474</v>
      </c>
      <c t="n" s="7" r="D9">
        <v>27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17"/>
    <col customWidth="1" max="8" min="8" width="21"/>
  </cols>
  <sheetData>
    <row spans="1:8" r="1">
      <c t="s" s="1" r="A1">
        <v>475</v>
      </c>
      <c t="s" s="2" r="B1">
        <v>28</v>
      </c>
      <c t="s" s="2" r="D1">
        <v>1</v>
      </c>
      <c t="n" r="F1"/>
    </row>
    <row spans="1:8" r="2">
      <c t="s" s="2" r="B2">
        <v>256</v>
      </c>
      <c t="s" s="2" r="C2">
        <v>257</v>
      </c>
      <c t="s" s="2" r="D2">
        <v>256</v>
      </c>
      <c t="s" s="2" r="E2">
        <v>257</v>
      </c>
      <c t="s" s="2" r="F2">
        <v>476</v>
      </c>
      <c t="s" s="2" r="G2">
        <v>477</v>
      </c>
      <c t="s" s="2" r="H2">
        <v>259</v>
      </c>
    </row>
    <row spans="1:8" r="3">
      <c t="s" s="3" r="A3">
        <v>164</v>
      </c>
    </row>
    <row spans="1:8" r="4">
      <c t="s" s="4" r="A4">
        <v>478</v>
      </c>
      <c t="n" s="7" r="B4">
        <v>18301</v>
      </c>
      <c t="n" s="7" r="C4">
        <v>41127</v>
      </c>
      <c t="n" s="7" r="D4">
        <v>-92723</v>
      </c>
      <c t="n" s="7" r="E4">
        <v>54140</v>
      </c>
    </row>
    <row spans="1:8" r="5">
      <c t="s" s="4" r="A5">
        <v>479</v>
      </c>
      <c t="n" s="7" r="B5">
        <v>-291088</v>
      </c>
      <c t="n" s="7" r="D5">
        <v>-291088</v>
      </c>
      <c t="n" s="7" r="H5">
        <v>-198491</v>
      </c>
    </row>
    <row spans="1:8" r="6">
      <c t="s" s="4" r="A6">
        <v>480</v>
      </c>
      <c t="n" s="12" r="F6">
        <v>1</v>
      </c>
      <c t="n" s="13" r="G6">
        <v>763</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s>
  <sheetData>
    <row spans="1:6" r="1">
      <c t="s" s="1" r="A1">
        <v>481</v>
      </c>
      <c t="s" s="2" r="B1">
        <v>482</v>
      </c>
      <c t="s" s="2" r="C1">
        <v>2</v>
      </c>
      <c t="s" s="2" r="D1">
        <v>29</v>
      </c>
      <c t="s" s="2" r="E1">
        <v>2</v>
      </c>
      <c t="s" s="2" r="F1">
        <v>29</v>
      </c>
    </row>
    <row spans="1:6" r="2">
      <c t="s" s="3" r="A2">
        <v>483</v>
      </c>
    </row>
    <row spans="1:6" r="3">
      <c t="s" s="4" r="A3">
        <v>484</v>
      </c>
      <c t="n" s="5" r="C3">
        <v>4000000</v>
      </c>
      <c t="n" s="5" r="E3">
        <v>4000000</v>
      </c>
    </row>
    <row spans="1:6" r="4">
      <c t="s" s="4" r="A4">
        <v>485</v>
      </c>
      <c t="n" s="9" r="C4">
        <v>0.1</v>
      </c>
      <c t="n" s="9" r="D4">
        <v>0.2</v>
      </c>
      <c t="n" s="9" r="E4">
        <v>0.2</v>
      </c>
      <c t="n" s="9" r="F4">
        <v>0.3</v>
      </c>
    </row>
    <row spans="1:6" r="5">
      <c t="s" s="4" r="A5">
        <v>486</v>
      </c>
      <c t="n" s="10" r="C5">
        <v>0.3</v>
      </c>
      <c t="n" s="9" r="E5">
        <v>0.3</v>
      </c>
    </row>
    <row spans="1:6" r="6">
      <c t="s" s="4" r="A6">
        <v>487</v>
      </c>
      <c t="s" s="4" r="E6">
        <v>488</v>
      </c>
    </row>
    <row spans="1:6" r="7">
      <c t="s" s="4" r="A7">
        <v>489</v>
      </c>
    </row>
    <row spans="1:6" r="8">
      <c t="s" s="3" r="A8">
        <v>483</v>
      </c>
    </row>
    <row spans="1:6" r="9">
      <c t="s" s="4" r="A9">
        <v>485</v>
      </c>
      <c t="n" s="10" r="C9">
        <v>1.1</v>
      </c>
      <c t="n" s="10" r="D9">
        <v>1.1</v>
      </c>
      <c t="n" s="9" r="E9">
        <v>2.2</v>
      </c>
      <c t="n" s="10" r="F9">
        <v>1.8</v>
      </c>
    </row>
    <row spans="1:6" r="10">
      <c t="s" s="4" r="A10">
        <v>487</v>
      </c>
      <c t="s" s="4" r="E10">
        <v>490</v>
      </c>
    </row>
    <row spans="1:6" r="11">
      <c t="s" s="4" r="A11">
        <v>491</v>
      </c>
      <c t="n" s="10" r="C11">
        <v>0.3</v>
      </c>
      <c t="n" s="9" r="E11">
        <v>0.9</v>
      </c>
      <c t="n" s="10" r="F11">
        <v>2.5</v>
      </c>
    </row>
    <row spans="1:6" r="12">
      <c t="s" s="4" r="A12">
        <v>492</v>
      </c>
      <c t="n" s="10" r="C12">
        <v>9.1</v>
      </c>
      <c t="n" s="10" r="E12">
        <v>9.1</v>
      </c>
    </row>
    <row spans="1:6" r="13">
      <c t="s" s="4" r="A13">
        <v>493</v>
      </c>
    </row>
    <row spans="1:6" r="14">
      <c t="s" s="3" r="A14">
        <v>483</v>
      </c>
    </row>
    <row spans="1:6" r="15">
      <c t="s" s="4" r="A15">
        <v>494</v>
      </c>
      <c t="n" s="5" r="B15">
        <v>1006528</v>
      </c>
    </row>
    <row spans="1:6" r="16">
      <c t="s" s="4" r="A16">
        <v>495</v>
      </c>
      <c t="s" s="4" r="B16">
        <v>332</v>
      </c>
    </row>
    <row spans="1:6" r="17">
      <c t="s" s="4" r="A17">
        <v>496</v>
      </c>
    </row>
    <row spans="1:6" r="18">
      <c t="s" s="3" r="A18">
        <v>483</v>
      </c>
    </row>
    <row spans="1:6" r="19">
      <c t="s" s="4" r="A19">
        <v>485</v>
      </c>
      <c t="n" s="10" r="C19">
        <v>0.5</v>
      </c>
      <c t="n" s="9" r="D19">
        <v>4.1</v>
      </c>
      <c t="n" s="10" r="E19">
        <v>0.8</v>
      </c>
      <c t="n" s="9" r="F19">
        <v>5.5</v>
      </c>
    </row>
    <row spans="1:6" r="20">
      <c t="s" s="4" r="A20">
        <v>486</v>
      </c>
      <c t="n" s="7" r="C20">
        <v>5</v>
      </c>
      <c t="n" s="7" r="E20">
        <v>5</v>
      </c>
    </row>
    <row spans="1:6" r="21">
      <c t="s" s="4" r="A21">
        <v>487</v>
      </c>
      <c t="s" s="4" r="E21">
        <v>329</v>
      </c>
    </row>
    <row spans="1:6" r="22">
      <c t="s" s="4" r="A22">
        <v>497</v>
      </c>
    </row>
    <row spans="1:6" r="23">
      <c t="s" s="3" r="A23">
        <v>483</v>
      </c>
    </row>
    <row spans="1:6" r="24">
      <c t="s" s="4" r="A24">
        <v>494</v>
      </c>
      <c t="n" s="5" r="B24">
        <v>517145</v>
      </c>
    </row>
    <row spans="1:6" r="25">
      <c t="s" s="4" r="A25">
        <v>495</v>
      </c>
      <c t="s" s="4" r="B25">
        <v>332</v>
      </c>
    </row>
    <row spans="1:6" r="26">
      <c t="s" s="4" r="A26">
        <v>498</v>
      </c>
    </row>
    <row spans="1:6" r="27">
      <c t="s" s="3" r="A27">
        <v>483</v>
      </c>
    </row>
    <row spans="1:6" r="28">
      <c t="s" s="4" r="A28">
        <v>494</v>
      </c>
      <c t="n" s="5" r="B28">
        <v>1169193</v>
      </c>
      <c t="n" s="5" r="C28">
        <v>1928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v>
      </c>
      <c t="s" s="2" r="B1">
        <v>2</v>
      </c>
      <c t="s" s="2" r="C1">
        <v>68</v>
      </c>
    </row>
    <row spans="1:3" r="2">
      <c t="s" s="3" r="A2">
        <v>69</v>
      </c>
    </row>
    <row spans="1:3" r="3">
      <c t="s" s="4" r="A3">
        <v>70</v>
      </c>
      <c t="n" s="7" r="B3">
        <v>315169</v>
      </c>
      <c t="n" s="7" r="C3">
        <v>263314</v>
      </c>
    </row>
    <row spans="1:3" r="4">
      <c t="s" s="4" r="A4">
        <v>71</v>
      </c>
      <c t="n" s="5" r="B4">
        <v>111113</v>
      </c>
      <c t="n" s="5" r="C4">
        <v>160253</v>
      </c>
    </row>
    <row spans="1:3" r="5">
      <c t="s" s="4" r="A5">
        <v>72</v>
      </c>
      <c t="n" s="5" r="B5">
        <v>6246</v>
      </c>
      <c t="n" s="5" r="C5">
        <v>13228</v>
      </c>
    </row>
    <row spans="1:3" r="6">
      <c t="s" s="4" r="A6">
        <v>73</v>
      </c>
      <c t="n" s="5" r="B6">
        <v>30593</v>
      </c>
      <c t="n" s="5" r="C6">
        <v>20670</v>
      </c>
    </row>
    <row spans="1:3" r="7">
      <c t="s" s="4" r="A7">
        <v>74</v>
      </c>
      <c t="n" s="5" r="B7">
        <v>6489</v>
      </c>
      <c t="n" s="5" r="C7">
        <v>6491</v>
      </c>
    </row>
    <row spans="1:3" r="8">
      <c t="s" s="4" r="A8">
        <v>75</v>
      </c>
      <c t="n" s="5" r="B8">
        <v>8498</v>
      </c>
    </row>
    <row spans="1:3" r="9">
      <c t="s" s="4" r="A9">
        <v>76</v>
      </c>
      <c t="n" s="5" r="B9">
        <v>478108</v>
      </c>
      <c t="n" s="5" r="C9">
        <v>463956</v>
      </c>
    </row>
    <row spans="1:3" r="10">
      <c t="s" s="4" r="A10">
        <v>77</v>
      </c>
      <c t="n" s="5" r="B10">
        <v>1105508</v>
      </c>
      <c t="n" s="5" r="C10">
        <v>1248430</v>
      </c>
    </row>
    <row spans="1:3" r="11">
      <c t="s" s="4" r="A11">
        <v>78</v>
      </c>
      <c t="n" s="5" r="B11">
        <v>44984</v>
      </c>
      <c t="n" s="5" r="C11">
        <v>45260</v>
      </c>
    </row>
    <row spans="1:3" r="12">
      <c t="s" s="4" r="A12">
        <v>79</v>
      </c>
      <c t="n" s="5" r="B12">
        <v>43540</v>
      </c>
      <c t="n" s="5" r="C12">
        <v>50882</v>
      </c>
    </row>
    <row spans="1:3" r="13">
      <c t="s" s="4" r="A13">
        <v>80</v>
      </c>
      <c t="n" s="5" r="B13">
        <v>24584</v>
      </c>
      <c t="n" s="5" r="C13">
        <v>20633</v>
      </c>
    </row>
    <row spans="1:3" r="14">
      <c t="s" s="4" r="A14">
        <v>81</v>
      </c>
      <c t="n" s="5" r="B14">
        <v>1696724</v>
      </c>
      <c t="n" s="5" r="C14">
        <v>1829161</v>
      </c>
    </row>
    <row spans="1:3" r="15">
      <c t="s" s="3" r="A15">
        <v>82</v>
      </c>
    </row>
    <row spans="1:3" r="16">
      <c t="s" s="4" r="A16">
        <v>83</v>
      </c>
      <c t="n" s="5" r="B16">
        <v>24997</v>
      </c>
      <c t="n" s="5" r="C16">
        <v>36277</v>
      </c>
    </row>
    <row spans="1:3" r="17">
      <c t="s" s="4" r="A17">
        <v>84</v>
      </c>
      <c t="n" s="5" r="B17">
        <v>15857</v>
      </c>
      <c t="n" s="5" r="C17">
        <v>22512</v>
      </c>
    </row>
    <row spans="1:3" r="18">
      <c t="s" s="4" r="A18">
        <v>85</v>
      </c>
      <c t="n" s="5" r="B18">
        <v>16</v>
      </c>
      <c t="n" s="5" r="C18">
        <v>61</v>
      </c>
    </row>
    <row spans="1:3" r="19">
      <c t="s" s="4" r="A19">
        <v>86</v>
      </c>
      <c t="n" s="5" r="B19">
        <v>38750</v>
      </c>
      <c t="n" s="5" r="C19">
        <v>19375</v>
      </c>
    </row>
    <row spans="1:3" r="20">
      <c t="s" s="4" r="A20">
        <v>87</v>
      </c>
      <c t="n" s="5" r="B20">
        <v>13083</v>
      </c>
      <c t="n" s="5" r="C20">
        <v>18539</v>
      </c>
    </row>
    <row spans="1:3" r="21">
      <c t="s" s="4" r="A21">
        <v>88</v>
      </c>
      <c t="n" s="5" r="B21">
        <v>21659</v>
      </c>
      <c t="n" s="5" r="C21">
        <v>21677</v>
      </c>
    </row>
    <row spans="1:3" r="22">
      <c t="s" s="4" r="A22">
        <v>89</v>
      </c>
      <c t="n" s="5" r="B22">
        <v>114362</v>
      </c>
      <c t="n" s="5" r="C22">
        <v>118441</v>
      </c>
    </row>
    <row spans="1:3" r="23">
      <c t="s" s="4" r="A23">
        <v>90</v>
      </c>
      <c t="n" s="5" r="B23">
        <v>736250</v>
      </c>
      <c t="n" s="5" r="C23">
        <v>755625</v>
      </c>
    </row>
    <row spans="1:3" r="24">
      <c t="s" s="4" r="A24">
        <v>91</v>
      </c>
      <c t="n" s="5" r="B24">
        <v>52993</v>
      </c>
      <c t="n" s="5" r="C24">
        <v>55500</v>
      </c>
    </row>
    <row spans="1:3" r="25">
      <c t="s" s="4" r="A25">
        <v>92</v>
      </c>
      <c t="n" s="5" r="B25">
        <v>37778</v>
      </c>
      <c t="n" s="5" r="C25">
        <v>39486</v>
      </c>
    </row>
    <row spans="1:3" r="26">
      <c t="s" s="4" r="A26">
        <v>93</v>
      </c>
      <c t="n" s="7" r="B26">
        <v>941383</v>
      </c>
      <c t="n" s="7" r="C26">
        <v>969052</v>
      </c>
    </row>
    <row spans="1:3" r="27">
      <c t="s" s="4" r="A27">
        <v>94</v>
      </c>
    </row>
    <row spans="1:3" r="28">
      <c t="s" s="3" r="A28">
        <v>95</v>
      </c>
    </row>
    <row spans="1:3" r="29">
      <c t="s" s="4" r="A29">
        <v>96</v>
      </c>
      <c t="n" s="7" r="B29">
        <v>1075</v>
      </c>
      <c t="n" s="7" r="C29">
        <v>1067</v>
      </c>
    </row>
    <row spans="1:3" r="30">
      <c t="s" s="4" r="A30">
        <v>97</v>
      </c>
      <c t="n" s="5" r="B30">
        <v>1302864</v>
      </c>
      <c t="n" s="5" r="C30">
        <v>1300042</v>
      </c>
    </row>
    <row spans="1:3" r="31">
      <c t="s" s="4" r="A31">
        <v>98</v>
      </c>
      <c t="n" s="5" r="B31">
        <v>-258094</v>
      </c>
      <c t="n" s="5" r="C31">
        <v>-244617</v>
      </c>
    </row>
    <row spans="1:3" r="32">
      <c t="s" s="4" r="A32">
        <v>99</v>
      </c>
      <c t="n" s="5" r="B32">
        <v>-146</v>
      </c>
    </row>
    <row spans="1:3" r="33">
      <c t="s" s="4" r="A33">
        <v>100</v>
      </c>
      <c t="n" s="5" r="B33">
        <v>-291088</v>
      </c>
      <c t="n" s="5" r="C33">
        <v>-198491</v>
      </c>
    </row>
    <row spans="1:3" r="34">
      <c t="s" s="4" r="A34">
        <v>101</v>
      </c>
      <c t="n" s="5" r="B34">
        <v>754611</v>
      </c>
      <c t="n" s="5" r="C34">
        <v>858001</v>
      </c>
    </row>
    <row spans="1:3" r="35">
      <c t="s" s="4" r="A35">
        <v>102</v>
      </c>
      <c t="n" s="5" r="B35">
        <v>730</v>
      </c>
      <c t="n" s="5" r="C35">
        <v>2108</v>
      </c>
    </row>
    <row spans="1:3" r="36">
      <c t="s" s="4" r="A36">
        <v>103</v>
      </c>
      <c t="n" s="5" r="B36">
        <v>755341</v>
      </c>
      <c t="n" s="5" r="C36">
        <v>860109</v>
      </c>
    </row>
    <row spans="1:3" r="37">
      <c t="s" s="4" r="A37">
        <v>104</v>
      </c>
      <c t="n" s="7" r="B37">
        <v>1696724</v>
      </c>
      <c t="n" s="7" r="C37">
        <v>18291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99</v>
      </c>
      <c t="s" s="2" r="B1">
        <v>28</v>
      </c>
      <c t="s" s="2" r="D1">
        <v>1</v>
      </c>
    </row>
    <row spans="1:6" r="2">
      <c t="s" s="2" r="B2">
        <v>2</v>
      </c>
      <c t="s" s="2" r="C2">
        <v>29</v>
      </c>
      <c t="s" s="2" r="D2">
        <v>2</v>
      </c>
      <c t="s" s="2" r="E2">
        <v>29</v>
      </c>
      <c t="s" s="2" r="F2">
        <v>68</v>
      </c>
    </row>
    <row spans="1:6" r="3">
      <c t="s" s="3" r="A3">
        <v>500</v>
      </c>
    </row>
    <row spans="1:6" r="4">
      <c t="s" s="4" r="A4">
        <v>501</v>
      </c>
      <c t="n" s="7" r="B4">
        <v>143147</v>
      </c>
      <c t="n" s="7" r="C4">
        <v>227133</v>
      </c>
      <c t="n" s="7" r="D4">
        <v>314134</v>
      </c>
      <c t="n" s="7" r="E4">
        <v>479932</v>
      </c>
    </row>
    <row spans="1:6" r="5">
      <c t="s" s="4" r="A5">
        <v>134</v>
      </c>
      <c t="n" s="5" r="B5">
        <v>42541</v>
      </c>
      <c t="n" s="5" r="C5">
        <v>42413</v>
      </c>
      <c t="n" s="5" r="D5">
        <v>84987</v>
      </c>
      <c t="n" s="5" r="E5">
        <v>82012</v>
      </c>
    </row>
    <row spans="1:6" r="6">
      <c t="s" s="4" r="A6">
        <v>41</v>
      </c>
      <c t="n" s="5" r="B6">
        <v>-14137</v>
      </c>
      <c t="n" s="5" r="C6">
        <v>16226</v>
      </c>
      <c t="n" s="5" r="D6">
        <v>-9261</v>
      </c>
      <c t="n" s="5" r="E6">
        <v>69086</v>
      </c>
    </row>
    <row spans="1:6" r="7">
      <c t="s" s="4" r="A7">
        <v>502</v>
      </c>
      <c t="n" s="5" r="B7">
        <v>13400</v>
      </c>
      <c t="n" s="5" r="C7">
        <v>78142</v>
      </c>
      <c t="n" s="5" r="D7">
        <v>24102</v>
      </c>
      <c t="n" s="5" r="E7">
        <v>141667</v>
      </c>
    </row>
    <row spans="1:6" r="8">
      <c t="s" s="4" r="A8">
        <v>81</v>
      </c>
      <c t="n" s="5" r="B8">
        <v>1696724</v>
      </c>
      <c t="n" s="5" r="C8">
        <v>2313629</v>
      </c>
      <c t="n" s="5" r="D8">
        <v>1696724</v>
      </c>
      <c t="n" s="5" r="E8">
        <v>2313629</v>
      </c>
      <c t="n" s="7" r="F8">
        <v>1829161</v>
      </c>
    </row>
    <row spans="1:6" r="9">
      <c t="s" s="4" r="A9">
        <v>503</v>
      </c>
    </row>
    <row spans="1:6" r="10">
      <c t="s" s="3" r="A10">
        <v>500</v>
      </c>
    </row>
    <row spans="1:6" r="11">
      <c t="s" s="4" r="A11">
        <v>501</v>
      </c>
      <c t="n" s="5" r="B11">
        <v>143147</v>
      </c>
      <c t="n" s="5" r="C11">
        <v>227133</v>
      </c>
      <c t="n" s="5" r="D11">
        <v>314134</v>
      </c>
      <c t="n" s="5" r="E11">
        <v>479932</v>
      </c>
    </row>
    <row spans="1:6" r="12">
      <c t="s" s="4" r="A12">
        <v>504</v>
      </c>
    </row>
    <row spans="1:6" r="13">
      <c t="s" s="3" r="A13">
        <v>500</v>
      </c>
    </row>
    <row spans="1:6" r="14">
      <c t="s" s="4" r="A14">
        <v>501</v>
      </c>
      <c t="n" s="5" r="B14">
        <v>90072</v>
      </c>
      <c t="n" s="5" r="C14">
        <v>156479</v>
      </c>
      <c t="n" s="5" r="D14">
        <v>206972</v>
      </c>
      <c t="n" s="5" r="E14">
        <v>336803</v>
      </c>
    </row>
    <row spans="1:6" r="15">
      <c t="s" s="4" r="A15">
        <v>134</v>
      </c>
      <c t="n" s="5" r="B15">
        <v>25217</v>
      </c>
      <c t="n" s="5" r="C15">
        <v>21347</v>
      </c>
      <c t="n" s="5" r="D15">
        <v>49975</v>
      </c>
      <c t="n" s="5" r="E15">
        <v>41341</v>
      </c>
    </row>
    <row spans="1:6" r="16">
      <c t="s" s="4" r="A16">
        <v>41</v>
      </c>
      <c t="n" s="5" r="B16">
        <v>-3820</v>
      </c>
      <c t="n" s="5" r="C16">
        <v>25424</v>
      </c>
      <c t="n" s="5" r="D16">
        <v>8300</v>
      </c>
      <c t="n" s="5" r="E16">
        <v>67466</v>
      </c>
    </row>
    <row spans="1:6" r="17">
      <c t="s" s="4" r="A17">
        <v>502</v>
      </c>
      <c t="n" s="5" r="B17">
        <v>9113</v>
      </c>
      <c t="n" s="5" r="C17">
        <v>71868</v>
      </c>
      <c t="n" s="5" r="D17">
        <v>15566</v>
      </c>
      <c t="n" s="5" r="E17">
        <v>131834</v>
      </c>
    </row>
    <row spans="1:6" r="18">
      <c t="s" s="4" r="A18">
        <v>81</v>
      </c>
      <c t="n" s="5" r="B18">
        <v>903435</v>
      </c>
      <c t="n" s="5" r="C18">
        <v>1084335</v>
      </c>
      <c t="n" s="5" r="D18">
        <v>903435</v>
      </c>
      <c t="n" s="5" r="E18">
        <v>1084335</v>
      </c>
    </row>
    <row spans="1:6" r="19">
      <c t="s" s="4" r="A19">
        <v>505</v>
      </c>
    </row>
    <row spans="1:6" r="20">
      <c t="s" s="3" r="A20">
        <v>500</v>
      </c>
    </row>
    <row spans="1:6" r="21">
      <c t="s" s="4" r="A21">
        <v>501</v>
      </c>
      <c t="n" s="5" r="B21">
        <v>90072</v>
      </c>
      <c t="n" s="5" r="C21">
        <v>156527</v>
      </c>
      <c t="n" s="5" r="D21">
        <v>206972</v>
      </c>
      <c t="n" s="5" r="E21">
        <v>337108</v>
      </c>
    </row>
    <row spans="1:6" r="22">
      <c t="s" s="4" r="A22">
        <v>506</v>
      </c>
    </row>
    <row spans="1:6" r="23">
      <c t="s" s="3" r="A23">
        <v>500</v>
      </c>
    </row>
    <row spans="1:6" r="24">
      <c t="s" s="4" r="A24">
        <v>501</v>
      </c>
      <c t="n" s="5" r="C24">
        <v>-48</v>
      </c>
      <c t="n" s="5" r="E24">
        <v>-305</v>
      </c>
    </row>
    <row spans="1:6" r="25">
      <c t="s" s="4" r="A25">
        <v>507</v>
      </c>
    </row>
    <row spans="1:6" r="26">
      <c t="s" s="3" r="A26">
        <v>500</v>
      </c>
    </row>
    <row spans="1:6" r="27">
      <c t="s" s="4" r="A27">
        <v>501</v>
      </c>
      <c t="n" s="5" r="B27">
        <v>38268</v>
      </c>
      <c t="n" s="5" r="C27">
        <v>54383</v>
      </c>
      <c t="n" s="5" r="D27">
        <v>80127</v>
      </c>
      <c t="n" s="5" r="E27">
        <v>109847</v>
      </c>
    </row>
    <row spans="1:6" r="28">
      <c t="s" s="4" r="A28">
        <v>134</v>
      </c>
      <c t="n" s="5" r="B28">
        <v>13799</v>
      </c>
      <c t="n" s="5" r="C28">
        <v>16246</v>
      </c>
      <c t="n" s="5" r="D28">
        <v>27712</v>
      </c>
      <c t="n" s="5" r="E28">
        <v>31086</v>
      </c>
    </row>
    <row spans="1:6" r="29">
      <c t="s" s="4" r="A29">
        <v>41</v>
      </c>
      <c t="n" s="5" r="B29">
        <v>-4882</v>
      </c>
      <c t="n" s="5" r="C29">
        <v>-205</v>
      </c>
      <c t="n" s="5" r="D29">
        <v>1845</v>
      </c>
      <c t="n" s="5" r="E29">
        <v>15638</v>
      </c>
    </row>
    <row spans="1:6" r="30">
      <c t="s" s="4" r="A30">
        <v>502</v>
      </c>
      <c t="n" s="5" r="B30">
        <v>1868</v>
      </c>
      <c t="n" s="5" r="C30">
        <v>5399</v>
      </c>
      <c t="n" s="5" r="D30">
        <v>5135</v>
      </c>
      <c t="n" s="5" r="E30">
        <v>7580</v>
      </c>
    </row>
    <row spans="1:6" r="31">
      <c t="s" s="4" r="A31">
        <v>81</v>
      </c>
      <c t="n" s="5" r="B31">
        <v>621831</v>
      </c>
      <c t="n" s="5" r="C31">
        <v>961775</v>
      </c>
      <c t="n" s="5" r="D31">
        <v>621831</v>
      </c>
      <c t="n" s="5" r="E31">
        <v>961775</v>
      </c>
    </row>
    <row spans="1:6" r="32">
      <c t="s" s="4" r="A32">
        <v>508</v>
      </c>
    </row>
    <row spans="1:6" r="33">
      <c t="s" s="3" r="A33">
        <v>500</v>
      </c>
    </row>
    <row spans="1:6" r="34">
      <c t="s" s="4" r="A34">
        <v>501</v>
      </c>
      <c t="n" s="5" r="B34">
        <v>38268</v>
      </c>
      <c t="n" s="5" r="C34">
        <v>54383</v>
      </c>
      <c t="n" s="5" r="D34">
        <v>80127</v>
      </c>
      <c t="n" s="5" r="E34">
        <v>109847</v>
      </c>
    </row>
    <row spans="1:6" r="35">
      <c t="s" s="4" r="A35">
        <v>509</v>
      </c>
    </row>
    <row spans="1:6" r="36">
      <c t="s" s="3" r="A36">
        <v>500</v>
      </c>
    </row>
    <row spans="1:6" r="37">
      <c t="s" s="4" r="A37">
        <v>501</v>
      </c>
      <c t="n" s="5" r="B37">
        <v>14807</v>
      </c>
      <c t="n" s="5" r="C37">
        <v>16271</v>
      </c>
      <c t="n" s="5" r="D37">
        <v>27035</v>
      </c>
      <c t="n" s="5" r="E37">
        <v>33282</v>
      </c>
    </row>
    <row spans="1:6" r="38">
      <c t="s" s="4" r="A38">
        <v>134</v>
      </c>
      <c t="n" s="5" r="B38">
        <v>3395</v>
      </c>
      <c t="n" s="5" r="C38">
        <v>4850</v>
      </c>
      <c t="n" s="5" r="D38">
        <v>7074</v>
      </c>
      <c t="n" s="5" r="E38">
        <v>9649</v>
      </c>
    </row>
    <row spans="1:6" r="39">
      <c t="s" s="4" r="A39">
        <v>41</v>
      </c>
      <c t="n" s="5" r="B39">
        <v>-1801</v>
      </c>
      <c t="n" s="5" r="C39">
        <v>-3767</v>
      </c>
      <c t="n" s="5" r="D39">
        <v>-8695</v>
      </c>
      <c t="n" s="5" r="E39">
        <v>-5428</v>
      </c>
    </row>
    <row spans="1:6" r="40">
      <c t="s" s="4" r="A40">
        <v>502</v>
      </c>
      <c t="n" s="5" r="B40">
        <v>130</v>
      </c>
      <c t="n" s="5" r="C40">
        <v>2724</v>
      </c>
      <c t="n" s="5" r="D40">
        <v>1246</v>
      </c>
      <c t="n" s="5" r="E40">
        <v>5682</v>
      </c>
    </row>
    <row spans="1:6" r="41">
      <c t="s" s="4" r="A41">
        <v>81</v>
      </c>
      <c t="n" s="5" r="B41">
        <v>112407</v>
      </c>
      <c t="n" s="5" r="C41">
        <v>199665</v>
      </c>
      <c t="n" s="5" r="D41">
        <v>112407</v>
      </c>
      <c t="n" s="5" r="E41">
        <v>199665</v>
      </c>
    </row>
    <row spans="1:6" r="42">
      <c t="s" s="4" r="A42">
        <v>510</v>
      </c>
    </row>
    <row spans="1:6" r="43">
      <c t="s" s="3" r="A43">
        <v>500</v>
      </c>
    </row>
    <row spans="1:6" r="44">
      <c t="s" s="4" r="A44">
        <v>501</v>
      </c>
      <c t="n" s="5" r="B44">
        <v>14807</v>
      </c>
      <c t="n" s="5" r="C44">
        <v>38559</v>
      </c>
      <c t="n" s="5" r="D44">
        <v>29431</v>
      </c>
      <c t="n" s="5" r="E44">
        <v>72685</v>
      </c>
    </row>
    <row spans="1:6" r="45">
      <c t="s" s="4" r="A45">
        <v>511</v>
      </c>
    </row>
    <row spans="1:6" r="46">
      <c t="s" s="3" r="A46">
        <v>500</v>
      </c>
    </row>
    <row spans="1:6" r="47">
      <c t="s" s="4" r="A47">
        <v>501</v>
      </c>
      <c t="n" s="5" r="C47">
        <v>-22288</v>
      </c>
      <c t="n" s="5" r="D47">
        <v>-2396</v>
      </c>
      <c t="n" s="5" r="E47">
        <v>-39403</v>
      </c>
    </row>
    <row spans="1:6" r="48">
      <c t="s" s="4" r="A48">
        <v>512</v>
      </c>
    </row>
    <row spans="1:6" r="49">
      <c t="s" s="3" r="A49">
        <v>500</v>
      </c>
    </row>
    <row spans="1:6" r="50">
      <c t="s" s="4" r="A50">
        <v>134</v>
      </c>
      <c t="n" s="5" r="B50">
        <v>130</v>
      </c>
      <c t="n" s="5" r="C50">
        <v>-30</v>
      </c>
      <c t="n" s="5" r="D50">
        <v>226</v>
      </c>
      <c t="n" s="5" r="E50">
        <v>-64</v>
      </c>
    </row>
    <row spans="1:6" r="51">
      <c t="s" s="4" r="A51">
        <v>41</v>
      </c>
      <c t="n" s="5" r="B51">
        <v>-3634</v>
      </c>
      <c t="n" s="5" r="C51">
        <v>-5226</v>
      </c>
      <c t="n" s="5" r="D51">
        <v>-10711</v>
      </c>
      <c t="n" s="5" r="E51">
        <v>-8590</v>
      </c>
    </row>
    <row spans="1:6" r="52">
      <c t="s" s="4" r="A52">
        <v>502</v>
      </c>
      <c t="n" s="5" r="B52">
        <v>2289</v>
      </c>
      <c t="n" s="5" r="C52">
        <v>-1849</v>
      </c>
      <c t="n" s="5" r="D52">
        <v>2155</v>
      </c>
      <c t="n" s="5" r="E52">
        <v>-3429</v>
      </c>
    </row>
    <row spans="1:6" r="53">
      <c t="s" s="4" r="A53">
        <v>81</v>
      </c>
      <c t="n" s="7" r="B53">
        <v>59051</v>
      </c>
      <c t="n" s="5" r="C53">
        <v>67854</v>
      </c>
      <c t="n" s="5" r="D53">
        <v>59051</v>
      </c>
      <c t="n" s="5" r="E53">
        <v>67854</v>
      </c>
    </row>
    <row spans="1:6" r="54">
      <c t="s" s="4" r="A54">
        <v>513</v>
      </c>
    </row>
    <row spans="1:6" r="55">
      <c t="s" s="3" r="A55">
        <v>500</v>
      </c>
    </row>
    <row spans="1:6" r="56">
      <c t="s" s="4" r="A56">
        <v>501</v>
      </c>
      <c t="n" s="5" r="C56">
        <v>-22336</v>
      </c>
      <c t="n" s="5" r="D56">
        <v>-2396</v>
      </c>
      <c t="n" s="5" r="E56">
        <v>-39708</v>
      </c>
    </row>
    <row spans="1:6" r="57">
      <c t="s" s="4" r="A57">
        <v>514</v>
      </c>
    </row>
    <row spans="1:6" r="58">
      <c t="s" s="3" r="A58">
        <v>500</v>
      </c>
    </row>
    <row spans="1:6" r="59">
      <c t="s" s="4" r="A59">
        <v>501</v>
      </c>
      <c t="n" s="7" r="C59">
        <v>22336</v>
      </c>
      <c t="n" s="7" r="D59">
        <v>2396</v>
      </c>
      <c t="n" s="7" r="E59">
        <v>3970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s="1" r="A1">
        <v>515</v>
      </c>
      <c t="s" s="2" r="B1">
        <v>119</v>
      </c>
      <c t="s" s="2" r="C1">
        <v>119</v>
      </c>
    </row>
    <row spans="1:3" r="2">
      <c t="s" s="4" r="A2">
        <v>516</v>
      </c>
    </row>
    <row spans="1:3" r="3">
      <c t="s" s="3" r="A3">
        <v>517</v>
      </c>
    </row>
    <row spans="1:3" r="4">
      <c t="s" s="4" r="A4">
        <v>518</v>
      </c>
      <c t="n" s="9" r="B4">
        <v>1.2</v>
      </c>
      <c t="n" s="9" r="C4">
        <v>2.8</v>
      </c>
    </row>
    <row spans="1:3" r="5">
      <c t="s" s="4" r="A5">
        <v>519</v>
      </c>
    </row>
    <row spans="1:3" r="6">
      <c t="s" s="3" r="A6">
        <v>517</v>
      </c>
    </row>
    <row spans="1:3" r="7">
      <c t="s" s="4" r="A7">
        <v>520</v>
      </c>
      <c t="n" s="9" r="B7">
        <v>8.699999999999999</v>
      </c>
      <c t="n" s="10" r="C7">
        <v>41.7</v>
      </c>
    </row>
    <row spans="1:3" r="8">
      <c t="s" s="4" r="A8">
        <v>521</v>
      </c>
    </row>
    <row spans="1:3" r="9">
      <c t="s" s="3" r="A9">
        <v>517</v>
      </c>
    </row>
    <row spans="1:3" r="10">
      <c t="s" s="4" r="A10">
        <v>518</v>
      </c>
      <c t="n" s="9" r="C10">
        <v>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522</v>
      </c>
      <c t="s" s="2" r="C1">
        <v>1</v>
      </c>
    </row>
    <row spans="1:3" r="2">
      <c t="s" s="2" r="C2">
        <v>257</v>
      </c>
    </row>
    <row spans="1:3" r="3">
      <c t="s" s="3" r="A3">
        <v>523</v>
      </c>
    </row>
    <row spans="1:3" r="4">
      <c t="s" s="4" r="A4">
        <v>524</v>
      </c>
      <c t="n" s="7" r="C4">
        <v>369219</v>
      </c>
    </row>
    <row spans="1:3" r="5">
      <c t="s" s="4" r="A5">
        <v>525</v>
      </c>
    </row>
    <row spans="1:3" r="6">
      <c t="s" s="3" r="A6">
        <v>523</v>
      </c>
    </row>
    <row spans="1:3" r="7">
      <c t="s" s="4" r="A7">
        <v>526</v>
      </c>
      <c t="n" s="5" r="C7">
        <v>-13255</v>
      </c>
    </row>
    <row spans="1:3" r="8">
      <c t="s" s="4" r="A8">
        <v>527</v>
      </c>
      <c t="n" s="5" r="C8">
        <v>41725</v>
      </c>
    </row>
    <row spans="1:3" r="9">
      <c t="s" s="4" r="A9">
        <v>528</v>
      </c>
      <c t="s" s="4" r="B9">
        <v>529</v>
      </c>
      <c t="n" s="5" r="C9">
        <v>3950</v>
      </c>
    </row>
    <row spans="1:3" r="10">
      <c t="s" s="4" r="A10">
        <v>524</v>
      </c>
      <c t="n" s="7" r="C10">
        <v>32420</v>
      </c>
    </row>
    <row spans="1:3" r="11">
      <c t="n" r="A11"/>
    </row>
    <row spans="1:3" r="12">
      <c t="s" s="4" r="A12">
        <v>529</v>
      </c>
      <c t="s" s="4" r="B12">
        <v>530</v>
      </c>
    </row>
  </sheetData>
  <mergeCells count="2">
    <mergeCell ref="A1:B2"/>
    <mergeCell ref="A11:B1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t="s" s="1" r="A1">
        <v>531</v>
      </c>
      <c t="s" s="2" r="B1">
        <v>532</v>
      </c>
    </row>
    <row spans="1:2" r="2">
      <c t="s" s="2" r="B2">
        <v>533</v>
      </c>
    </row>
    <row spans="1:2" r="3">
      <c t="s" s="4" r="A3">
        <v>266</v>
      </c>
    </row>
    <row spans="1:2" r="4">
      <c t="s" s="3" r="A4">
        <v>534</v>
      </c>
    </row>
    <row spans="1:2" r="5">
      <c t="s" s="4" r="A5">
        <v>535</v>
      </c>
      <c t="n" s="7" r="B5">
        <v>-2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v>
      </c>
      <c t="s" s="2" r="B1">
        <v>2</v>
      </c>
      <c t="s" s="2" r="C1">
        <v>68</v>
      </c>
    </row>
    <row spans="1:3" r="2">
      <c t="s" s="4" r="A2">
        <v>106</v>
      </c>
      <c t="n" s="8" r="B2">
        <v>0.01</v>
      </c>
      <c t="n" s="8" r="C2">
        <v>0.01</v>
      </c>
    </row>
    <row spans="1:3" r="3">
      <c t="s" s="4" r="A3">
        <v>107</v>
      </c>
      <c t="n" s="5" r="B3">
        <v>550000000</v>
      </c>
      <c t="n" s="5" r="C3">
        <v>550000000</v>
      </c>
    </row>
    <row spans="1:3" r="4">
      <c t="s" s="4" r="A4">
        <v>108</v>
      </c>
      <c t="n" s="5" r="B4">
        <v>107496600</v>
      </c>
      <c t="n" s="5" r="C4">
        <v>106721483</v>
      </c>
    </row>
    <row spans="1:3" r="5">
      <c t="s" s="4" r="A5">
        <v>109</v>
      </c>
      <c t="n" s="5" r="B5">
        <v>107459063</v>
      </c>
      <c t="n" s="5" r="C5">
        <v>106721483</v>
      </c>
    </row>
    <row spans="1:3" r="6">
      <c t="s" s="4" r="A6">
        <v>110</v>
      </c>
      <c t="n" s="5" r="B6">
        <v>37537</v>
      </c>
      <c t="n" s="5" r="C6">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35"/>
    <col customWidth="1" max="7" min="7" width="37"/>
    <col customWidth="1" max="8" min="8" width="33"/>
    <col customWidth="1" max="9" min="9" width="12"/>
  </cols>
  <sheetData>
    <row spans="1:9" r="1">
      <c t="s" s="1" r="A1">
        <v>111</v>
      </c>
      <c t="s" s="2" r="B1">
        <v>112</v>
      </c>
      <c t="s" s="2" r="C1">
        <v>113</v>
      </c>
      <c t="s" s="2" r="D1">
        <v>114</v>
      </c>
      <c t="s" s="2" r="E1">
        <v>115</v>
      </c>
      <c t="s" s="2" r="F1">
        <v>116</v>
      </c>
      <c t="s" s="2" r="G1">
        <v>117</v>
      </c>
      <c t="s" s="2" r="H1">
        <v>118</v>
      </c>
      <c t="s" s="2" r="I1">
        <v>119</v>
      </c>
    </row>
    <row spans="1:9" r="2">
      <c t="s" s="4" r="A2">
        <v>120</v>
      </c>
      <c t="n" s="7" r="F2">
        <v>1651013</v>
      </c>
      <c t="n" s="7" r="G2">
        <v>-59979</v>
      </c>
      <c t="n" s="7" r="H2">
        <v>1711</v>
      </c>
      <c t="n" s="7" r="I2">
        <v>1592745</v>
      </c>
    </row>
    <row spans="1:9" r="3">
      <c t="s" s="4" r="A3">
        <v>49</v>
      </c>
      <c t="n" s="7" r="D3">
        <v>8507</v>
      </c>
      <c t="n" s="5" r="F3">
        <v>41681</v>
      </c>
      <c t="n" s="5" r="H3">
        <v>693</v>
      </c>
      <c t="n" s="5" r="I3">
        <v>50881</v>
      </c>
    </row>
    <row spans="1:9" r="4">
      <c t="s" s="4" r="A4">
        <v>121</v>
      </c>
      <c t="n" s="5" r="G4">
        <v>54142</v>
      </c>
      <c t="n" s="5" r="H4">
        <v>-2</v>
      </c>
      <c t="n" s="5" r="I4">
        <v>54140</v>
      </c>
    </row>
    <row spans="1:9" r="5">
      <c t="s" s="4" r="A5">
        <v>122</v>
      </c>
      <c t="n" s="5" r="H5">
        <v>-477</v>
      </c>
      <c t="n" s="5" r="I5">
        <v>-477</v>
      </c>
    </row>
    <row spans="1:9" r="6">
      <c t="s" s="4" r="A6">
        <v>123</v>
      </c>
      <c t="n" s="5" r="F6">
        <v>369219</v>
      </c>
      <c t="n" s="5" r="I6">
        <v>369219</v>
      </c>
    </row>
    <row spans="1:9" r="7">
      <c t="s" s="4" r="A7">
        <v>124</v>
      </c>
      <c t="n" s="5" r="F7">
        <v>-750000</v>
      </c>
      <c t="n" s="5" r="I7">
        <v>-750000</v>
      </c>
    </row>
    <row spans="1:9" r="8">
      <c t="s" s="4" r="A8">
        <v>125</v>
      </c>
      <c t="n" s="7" r="C8">
        <v>1311913</v>
      </c>
      <c t="n" s="7" r="F8">
        <v>-1311913</v>
      </c>
    </row>
    <row spans="1:9" r="9">
      <c t="s" s="4" r="A9">
        <v>126</v>
      </c>
      <c t="n" s="7" r="B9">
        <v>1065</v>
      </c>
      <c t="n" s="5" r="C9">
        <v>-1065</v>
      </c>
    </row>
    <row spans="1:9" r="10">
      <c t="s" s="4" r="A10">
        <v>127</v>
      </c>
      <c t="n" s="5" r="B10">
        <v>2</v>
      </c>
      <c t="n" s="5" r="C10">
        <v>547</v>
      </c>
      <c t="n" s="5" r="I10">
        <v>549</v>
      </c>
    </row>
    <row spans="1:9" r="11">
      <c t="s" s="4" r="A11">
        <v>128</v>
      </c>
      <c t="n" s="5" r="B11">
        <v>1067</v>
      </c>
      <c t="n" s="5" r="C11">
        <v>1311395</v>
      </c>
      <c t="n" s="5" r="D11">
        <v>8507</v>
      </c>
      <c t="n" s="5" r="G11">
        <v>-5837</v>
      </c>
      <c t="n" s="5" r="H11">
        <v>1925</v>
      </c>
      <c t="n" s="5" r="I11">
        <v>1317057</v>
      </c>
    </row>
    <row spans="1:9" r="12">
      <c t="s" s="4" r="A12">
        <v>129</v>
      </c>
      <c t="n" s="5" r="B12">
        <v>1067</v>
      </c>
      <c t="n" s="5" r="C12">
        <v>1300042</v>
      </c>
      <c t="n" s="5" r="D12">
        <v>-244617</v>
      </c>
      <c t="n" s="5" r="G12">
        <v>-198491</v>
      </c>
      <c t="n" s="5" r="H12">
        <v>2108</v>
      </c>
      <c t="n" s="5" r="I12">
        <v>860109</v>
      </c>
    </row>
    <row spans="1:9" r="13">
      <c t="s" s="4" r="A13">
        <v>49</v>
      </c>
      <c t="n" s="5" r="D13">
        <v>-13477</v>
      </c>
      <c t="n" s="5" r="H13">
        <v>438</v>
      </c>
      <c t="n" s="5" r="I13">
        <v>-13039</v>
      </c>
    </row>
    <row spans="1:9" r="14">
      <c t="s" s="4" r="A14">
        <v>121</v>
      </c>
      <c t="n" s="5" r="G14">
        <v>-92597</v>
      </c>
      <c t="n" s="5" r="H14">
        <v>-126</v>
      </c>
      <c t="n" s="5" r="I14">
        <v>-92723</v>
      </c>
    </row>
    <row spans="1:9" r="15">
      <c t="s" s="4" r="A15">
        <v>122</v>
      </c>
      <c t="n" s="5" r="H15">
        <v>-1690</v>
      </c>
      <c t="n" s="5" r="I15">
        <v>-1690</v>
      </c>
    </row>
    <row spans="1:9" r="16">
      <c t="s" s="4" r="A16">
        <v>127</v>
      </c>
      <c t="n" s="5" r="B16">
        <v>8</v>
      </c>
      <c t="n" s="5" r="C16">
        <v>2822</v>
      </c>
      <c t="n" s="7" r="E16">
        <v>-146</v>
      </c>
      <c t="n" s="5" r="I16">
        <v>2684</v>
      </c>
    </row>
    <row spans="1:9" r="17">
      <c t="s" s="4" r="A17">
        <v>130</v>
      </c>
      <c t="n" s="7" r="B17">
        <v>1075</v>
      </c>
      <c t="n" s="7" r="C17">
        <v>1302864</v>
      </c>
      <c t="n" s="7" r="D17">
        <v>-258094</v>
      </c>
      <c t="n" s="7" r="E17">
        <v>-146</v>
      </c>
      <c t="n" s="7" r="G17">
        <v>-291088</v>
      </c>
      <c t="n" s="7" r="H17">
        <v>730</v>
      </c>
      <c t="n" s="7" r="I17">
        <v>75534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1</v>
      </c>
      <c t="s" s="2" r="B1">
        <v>1</v>
      </c>
    </row>
    <row spans="1:3" r="2">
      <c t="s" s="2" r="B2">
        <v>2</v>
      </c>
      <c t="s" s="2" r="C2">
        <v>29</v>
      </c>
    </row>
    <row spans="1:3" r="3">
      <c t="s" s="3" r="A3">
        <v>132</v>
      </c>
    </row>
    <row spans="1:3" r="4">
      <c t="s" s="4" r="A4">
        <v>49</v>
      </c>
      <c t="n" s="7" r="B4">
        <v>-13039</v>
      </c>
      <c t="n" s="7" r="C4">
        <v>50881</v>
      </c>
    </row>
    <row spans="1:3" r="5">
      <c t="s" s="3" r="A5">
        <v>133</v>
      </c>
    </row>
    <row spans="1:3" r="6">
      <c t="s" s="4" r="A6">
        <v>134</v>
      </c>
      <c t="n" s="5" r="B6">
        <v>84987</v>
      </c>
      <c t="n" s="5" r="C6">
        <v>82012</v>
      </c>
    </row>
    <row spans="1:3" r="7">
      <c t="s" s="4" r="A7">
        <v>135</v>
      </c>
      <c t="n" s="5" r="B7">
        <v>12211</v>
      </c>
      <c t="n" s="5" r="C7">
        <v>11610</v>
      </c>
    </row>
    <row spans="1:3" r="8">
      <c t="s" s="4" r="A8">
        <v>136</v>
      </c>
      <c t="n" s="5" r="B8">
        <v>1015</v>
      </c>
    </row>
    <row spans="1:3" r="9">
      <c t="s" s="4" r="A9">
        <v>44</v>
      </c>
      <c t="n" s="5" r="C9">
        <v>3455</v>
      </c>
    </row>
    <row spans="1:3" r="10">
      <c t="s" s="4" r="A10">
        <v>137</v>
      </c>
      <c t="n" s="5" r="B10">
        <v>-7469</v>
      </c>
      <c t="n" s="5" r="C10">
        <v>-7151</v>
      </c>
    </row>
    <row spans="1:3" r="11">
      <c t="s" s="4" r="A11">
        <v>138</v>
      </c>
      <c t="n" s="5" r="B11">
        <v>2331</v>
      </c>
      <c t="n" s="5" r="C11">
        <v>5419</v>
      </c>
    </row>
    <row spans="1:3" r="12">
      <c t="s" s="4" r="A12">
        <v>139</v>
      </c>
      <c t="n" s="5" r="B12">
        <v>-642</v>
      </c>
      <c t="n" s="5" r="C12">
        <v>574</v>
      </c>
    </row>
    <row spans="1:3" r="13">
      <c t="s" s="4" r="A13">
        <v>140</v>
      </c>
      <c t="n" s="5" r="B13">
        <v>1055</v>
      </c>
      <c t="n" s="5" r="C13">
        <v>199</v>
      </c>
    </row>
    <row spans="1:3" r="14">
      <c t="s" s="4" r="A14">
        <v>141</v>
      </c>
      <c t="n" s="5" r="B14">
        <v>-164</v>
      </c>
      <c t="n" s="5" r="C14">
        <v>851</v>
      </c>
    </row>
    <row spans="1:3" r="15">
      <c t="s" s="3" r="A15">
        <v>142</v>
      </c>
    </row>
    <row spans="1:3" r="16">
      <c t="s" s="4" r="A16">
        <v>143</v>
      </c>
      <c t="n" s="5" r="B16">
        <v>38761</v>
      </c>
      <c t="n" s="5" r="C16">
        <v>-12622</v>
      </c>
    </row>
    <row spans="1:3" r="17">
      <c t="s" s="4" r="A17">
        <v>72</v>
      </c>
      <c t="n" s="5" r="B17">
        <v>5352</v>
      </c>
      <c t="n" s="5" r="C17">
        <v>8841</v>
      </c>
    </row>
    <row spans="1:3" r="18">
      <c t="s" s="4" r="A18">
        <v>144</v>
      </c>
      <c t="n" s="5" r="B18">
        <v>-14561</v>
      </c>
      <c t="n" s="5" r="C18">
        <v>21405</v>
      </c>
    </row>
    <row spans="1:3" r="19">
      <c t="s" s="4" r="A19">
        <v>145</v>
      </c>
      <c t="n" s="5" r="B19">
        <v>-7324</v>
      </c>
      <c t="n" s="5" r="C19">
        <v>-14376</v>
      </c>
    </row>
    <row spans="1:3" r="20">
      <c t="s" s="4" r="A20">
        <v>146</v>
      </c>
      <c t="n" s="5" r="B20">
        <v>-8223</v>
      </c>
      <c t="n" s="5" r="C20">
        <v>3633</v>
      </c>
    </row>
    <row spans="1:3" r="21">
      <c t="s" s="4" r="A21">
        <v>147</v>
      </c>
      <c t="n" s="5" r="B21">
        <v>94290</v>
      </c>
      <c t="n" s="5" r="C21">
        <v>154731</v>
      </c>
    </row>
    <row spans="1:3" r="22">
      <c t="s" s="3" r="A22">
        <v>148</v>
      </c>
    </row>
    <row spans="1:3" r="23">
      <c t="s" s="4" r="A23">
        <v>149</v>
      </c>
      <c t="n" s="5" r="B23">
        <v>-24102</v>
      </c>
      <c t="n" s="5" r="C23">
        <v>-141667</v>
      </c>
    </row>
    <row spans="1:3" r="24">
      <c t="s" s="4" r="A24">
        <v>150</v>
      </c>
      <c t="n" s="5" r="B24">
        <v>1844</v>
      </c>
      <c t="n" s="5" r="C24">
        <v>1350</v>
      </c>
    </row>
    <row spans="1:3" r="25">
      <c t="s" s="4" r="A25">
        <v>141</v>
      </c>
      <c t="n" s="5" r="C25">
        <v>-778</v>
      </c>
    </row>
    <row spans="1:3" r="26">
      <c t="s" s="4" r="A26">
        <v>151</v>
      </c>
      <c t="n" s="5" r="B26">
        <v>-22258</v>
      </c>
      <c t="n" s="5" r="C26">
        <v>-141095</v>
      </c>
    </row>
    <row spans="1:3" r="27">
      <c t="s" s="3" r="A27">
        <v>152</v>
      </c>
    </row>
    <row spans="1:3" r="28">
      <c t="s" s="4" r="A28">
        <v>153</v>
      </c>
      <c t="n" s="5" r="B28">
        <v>500</v>
      </c>
    </row>
    <row spans="1:3" r="29">
      <c t="s" s="4" r="A29">
        <v>154</v>
      </c>
      <c t="n" s="5" r="C29">
        <v>775000</v>
      </c>
    </row>
    <row spans="1:3" r="30">
      <c t="s" s="4" r="A30">
        <v>155</v>
      </c>
      <c t="n" s="5" r="C30">
        <v>-9106</v>
      </c>
    </row>
    <row spans="1:3" r="31">
      <c t="s" s="4" r="A31">
        <v>156</v>
      </c>
      <c t="n" s="5" r="C31">
        <v>-750000</v>
      </c>
    </row>
    <row spans="1:3" r="32">
      <c t="s" s="4" r="A32">
        <v>157</v>
      </c>
      <c t="n" s="5" r="C32">
        <v>28170</v>
      </c>
    </row>
    <row spans="1:3" r="33">
      <c t="s" s="4" r="A33">
        <v>158</v>
      </c>
      <c t="n" s="5" r="B33">
        <v>500</v>
      </c>
      <c t="n" s="5" r="C33">
        <v>44064</v>
      </c>
    </row>
    <row spans="1:3" r="34">
      <c t="s" s="4" r="A34">
        <v>159</v>
      </c>
      <c t="n" s="5" r="B34">
        <v>-20677</v>
      </c>
      <c t="n" s="5" r="C34">
        <v>3666</v>
      </c>
    </row>
    <row spans="1:3" r="35">
      <c t="s" s="4" r="A35">
        <v>160</v>
      </c>
      <c t="n" s="5" r="B35">
        <v>51855</v>
      </c>
      <c t="n" s="5" r="C35">
        <v>61366</v>
      </c>
    </row>
    <row spans="1:3" r="36">
      <c t="s" s="4" r="A36">
        <v>161</v>
      </c>
      <c t="n" s="5" r="B36">
        <v>263314</v>
      </c>
      <c t="n" s="5" r="C36">
        <v>224128</v>
      </c>
    </row>
    <row spans="1:3" r="37">
      <c t="s" s="4" r="A37">
        <v>162</v>
      </c>
      <c t="n" s="7" r="B37">
        <v>315169</v>
      </c>
      <c t="n" s="7" r="C37">
        <v>2854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Unaudited Consolidated Statemen</vt:lpstr>
      <vt:lpstr>Unaudited Consolidated Stateme3</vt:lpstr>
      <vt:lpstr>Unaudited Consolidated Stateme4</vt:lpstr>
      <vt:lpstr>Consolidated Balance Sheets (Cu</vt:lpstr>
      <vt:lpstr>Consolidated Balance Sheets (C6</vt:lpstr>
      <vt:lpstr>Unaudited Consolidated Stateme7</vt:lpstr>
      <vt:lpstr>Unaudited Consolidated Stateme8</vt:lpstr>
      <vt:lpstr>Note 1 - Description of Busines</vt:lpstr>
      <vt:lpstr>Note 2 - Recent Accounting Pron</vt:lpstr>
      <vt:lpstr>Note 3 - Fair Value Measurement</vt:lpstr>
      <vt:lpstr>Note 4 - Details of Selected Ba</vt:lpstr>
      <vt:lpstr>Note 5 - Assets Held For Sale</vt:lpstr>
      <vt:lpstr>Note 6 - Earnings Per Share</vt:lpstr>
      <vt:lpstr>Note 7 - Debt</vt:lpstr>
      <vt:lpstr>Note 8 - Income Taxes</vt:lpstr>
      <vt:lpstr>Note 9 - Commitments and Contin</vt:lpstr>
      <vt:lpstr>Note 10 - Accumulated Other Com</vt:lpstr>
      <vt:lpstr>Note 11 - Stock Based Compensat</vt:lpstr>
      <vt:lpstr>Note 12 - Segment and Related I</vt:lpstr>
      <vt:lpstr>Note 13 - Parent Company Invest</vt:lpstr>
      <vt:lpstr>Note 14 - Subsequent Events</vt:lpstr>
      <vt:lpstr>Accounting Policies, by Policy </vt:lpstr>
      <vt:lpstr>Note 4 - Details of Selected 24</vt:lpstr>
      <vt:lpstr>Note 5 - Assets Held For Sale (</vt:lpstr>
      <vt:lpstr>Note 6 - Earnings Per Share (Ta</vt:lpstr>
      <vt:lpstr>Note 7 - Debt (Tables)</vt:lpstr>
      <vt:lpstr>Note 12 - Segment and Related28</vt:lpstr>
      <vt:lpstr>Note 13 - Parent Company Inve29</vt:lpstr>
      <vt:lpstr>Note 1 - Description of Busin30</vt:lpstr>
      <vt:lpstr>Note 2 - Recent Accounting Pr31</vt:lpstr>
      <vt:lpstr>Note 3 - Fair Value Measureme32</vt:lpstr>
      <vt:lpstr>Note 4 - Details of Selected 33</vt:lpstr>
      <vt:lpstr>Note 4 - Details of Selected 34</vt:lpstr>
      <vt:lpstr>Note 4 - Details of Selected 35</vt:lpstr>
      <vt:lpstr>Note 4 - Details of Selected 36</vt:lpstr>
      <vt:lpstr>Note 4 - Details of Selected 37</vt:lpstr>
      <vt:lpstr>Note 5 - Assets Held For Sale38</vt:lpstr>
      <vt:lpstr>Note 5 - Assets Held For Sale39</vt:lpstr>
      <vt:lpstr>Note 6 - Earnings Per Share (De</vt:lpstr>
      <vt:lpstr>Note 6 - Earnings Per Share (41</vt:lpstr>
      <vt:lpstr>Note 7 - Debt (Details)</vt:lpstr>
      <vt:lpstr>Note 7 - Debt (Details) - Long-</vt:lpstr>
      <vt:lpstr>Note 7 - Debt (Details) - Lon44</vt:lpstr>
      <vt:lpstr>Note 7 - Debt (Details) - Chang</vt:lpstr>
      <vt:lpstr>Note 7 - Debt (Details) - Summa</vt:lpstr>
      <vt:lpstr>Note 8 - Income Taxes (Details)</vt:lpstr>
      <vt:lpstr>Note 10 - Accumulated Other C48</vt:lpstr>
      <vt:lpstr>Note 11 - Stock Based Compens49</vt:lpstr>
      <vt:lpstr>Note 12 - Segment and Related50</vt:lpstr>
      <vt:lpstr>Note 13 - Parent Company Inve51</vt:lpstr>
      <vt:lpstr>Note 13 - Parent Company Inve52</vt:lpstr>
      <vt:lpstr>Note 14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5:28:20Z</dcterms:created>
  <dcterms:modified xmlns:dcterms="http://purl.org/dc/terms/" xmlns:xsi="http://www.w3.org/2001/XMLSchema-instance" xsi:type="dcterms:W3CDTF">2015-07-31T15:28:20Z</dcterms:modified>
  <dc:title xmlns:dc="http://purl.org/dc/elements/1.1/">Untitled</dc:title>
  <dc:description xmlns:dc="http://purl.org/dc/elements/1.1/"/>
  <dc:subject xmlns:dc="http://purl.org/dc/elements/1.1/"/>
  <cp:keywords/>
  <cp:category/>
</cp:coreProperties>
</file>